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Acquisitions, Dispositions and "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urrent Other Liabilities" sheetId="13" state="visible" r:id="rId13"/>
    <sheet xmlns:r="http://schemas.openxmlformats.org/officeDocument/2006/relationships" name="Debt" sheetId="14" state="visible" r:id="rId14"/>
    <sheet xmlns:r="http://schemas.openxmlformats.org/officeDocument/2006/relationships" name="Benefit Obligations" sheetId="15" state="visible" r:id="rId15"/>
    <sheet xmlns:r="http://schemas.openxmlformats.org/officeDocument/2006/relationships" name="Environmental" sheetId="16" state="visible" r:id="rId16"/>
    <sheet xmlns:r="http://schemas.openxmlformats.org/officeDocument/2006/relationships" name="Stockholders' Equity" sheetId="17" state="visible" r:id="rId17"/>
    <sheet xmlns:r="http://schemas.openxmlformats.org/officeDocument/2006/relationships" name="Other (Charges) Gains, Ne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venue Recognition" sheetId="24" state="visible" r:id="rId24"/>
    <sheet xmlns:r="http://schemas.openxmlformats.org/officeDocument/2006/relationships" name="Earnings (Loss) Per Share" sheetId="25" state="visible" r:id="rId25"/>
    <sheet xmlns:r="http://schemas.openxmlformats.org/officeDocument/2006/relationships" name="Recent Accounting Pronounceme_2" sheetId="26" state="visible" r:id="rId26"/>
    <sheet xmlns:r="http://schemas.openxmlformats.org/officeDocument/2006/relationships" name="Acquisitions, Dispositions an_2" sheetId="27" state="visible" r:id="rId27"/>
    <sheet xmlns:r="http://schemas.openxmlformats.org/officeDocument/2006/relationships" name="Inventories (Tables)" sheetId="28" state="visible" r:id="rId28"/>
    <sheet xmlns:r="http://schemas.openxmlformats.org/officeDocument/2006/relationships" name="Goodwill and Intangible Asset_2" sheetId="29" state="visible" r:id="rId29"/>
    <sheet xmlns:r="http://schemas.openxmlformats.org/officeDocument/2006/relationships" name="Current Other Liabilities (Tabl" sheetId="30" state="visible" r:id="rId30"/>
    <sheet xmlns:r="http://schemas.openxmlformats.org/officeDocument/2006/relationships" name="Debt (Tables)" sheetId="31" state="visible" r:id="rId31"/>
    <sheet xmlns:r="http://schemas.openxmlformats.org/officeDocument/2006/relationships" name="Benefit Obligations (Tables)" sheetId="32" state="visible" r:id="rId32"/>
    <sheet xmlns:r="http://schemas.openxmlformats.org/officeDocument/2006/relationships" name="Environmental (Tables)" sheetId="33" state="visible" r:id="rId33"/>
    <sheet xmlns:r="http://schemas.openxmlformats.org/officeDocument/2006/relationships" name="Stockholders' Equity (Tables)" sheetId="34" state="visible" r:id="rId34"/>
    <sheet xmlns:r="http://schemas.openxmlformats.org/officeDocument/2006/relationships" name="Other (Charges) Gains, Net (Tab" sheetId="35" state="visible" r:id="rId35"/>
    <sheet xmlns:r="http://schemas.openxmlformats.org/officeDocument/2006/relationships" name="Income Taxes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Earnings (Loss) Per Share (Tabl" sheetId="41" state="visible" r:id="rId41"/>
    <sheet xmlns:r="http://schemas.openxmlformats.org/officeDocument/2006/relationships" name="Description of the Company an_2" sheetId="42" state="visible" r:id="rId42"/>
    <sheet xmlns:r="http://schemas.openxmlformats.org/officeDocument/2006/relationships" name="Acquisitions, Dispositions an_3" sheetId="43" state="visible" r:id="rId43"/>
    <sheet xmlns:r="http://schemas.openxmlformats.org/officeDocument/2006/relationships" name="Acquisitions, Dispositions an_4" sheetId="44" state="visible" r:id="rId44"/>
    <sheet xmlns:r="http://schemas.openxmlformats.org/officeDocument/2006/relationships" name="Inventories - Schedule of Inven"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Current Other Liabilities (Deta" sheetId="50" state="visible" r:id="rId50"/>
    <sheet xmlns:r="http://schemas.openxmlformats.org/officeDocument/2006/relationships" name="Debt - Schedule of Short-term D" sheetId="51" state="visible" r:id="rId51"/>
    <sheet xmlns:r="http://schemas.openxmlformats.org/officeDocument/2006/relationships" name="Debt - Schedule of Long-term De" sheetId="52" state="visible" r:id="rId52"/>
    <sheet xmlns:r="http://schemas.openxmlformats.org/officeDocument/2006/relationships" name="Debt - Senior Credit Facilities" sheetId="53" state="visible" r:id="rId53"/>
    <sheet xmlns:r="http://schemas.openxmlformats.org/officeDocument/2006/relationships" name="Debt - Schedule of Revolving Cr" sheetId="54" state="visible" r:id="rId54"/>
    <sheet xmlns:r="http://schemas.openxmlformats.org/officeDocument/2006/relationships" name="Debt - Senior Notes Narrative (" sheetId="55" state="visible" r:id="rId55"/>
    <sheet xmlns:r="http://schemas.openxmlformats.org/officeDocument/2006/relationships" name="Debt - Accounts Receivable Secu" sheetId="56" state="visible" r:id="rId56"/>
    <sheet xmlns:r="http://schemas.openxmlformats.org/officeDocument/2006/relationships" name="Debt - Factoring and Discountin" sheetId="57" state="visible" r:id="rId57"/>
    <sheet xmlns:r="http://schemas.openxmlformats.org/officeDocument/2006/relationships" name="Benefit Obligations - Schedule " sheetId="58" state="visible" r:id="rId58"/>
    <sheet xmlns:r="http://schemas.openxmlformats.org/officeDocument/2006/relationships" name="Benefit Obligations - Schedul_2" sheetId="59" state="visible" r:id="rId59"/>
    <sheet xmlns:r="http://schemas.openxmlformats.org/officeDocument/2006/relationships" name="Benefit Obligations - Schedul_3" sheetId="60" state="visible" r:id="rId60"/>
    <sheet xmlns:r="http://schemas.openxmlformats.org/officeDocument/2006/relationships" name="Environmental (Schedule of Envi" sheetId="61" state="visible" r:id="rId61"/>
    <sheet xmlns:r="http://schemas.openxmlformats.org/officeDocument/2006/relationships" name="Environmental - US Superfund Si" sheetId="62" state="visible" r:id="rId62"/>
    <sheet xmlns:r="http://schemas.openxmlformats.org/officeDocument/2006/relationships" name="Stockholders' Equity - Narrativ" sheetId="63" state="visible" r:id="rId63"/>
    <sheet xmlns:r="http://schemas.openxmlformats.org/officeDocument/2006/relationships" name="Stockholders' Equity - Schedule"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Other (Charges) Gains, Net - Sc" sheetId="67" state="visible" r:id="rId67"/>
    <sheet xmlns:r="http://schemas.openxmlformats.org/officeDocument/2006/relationships" name="Other (Charges) Gains, Net - Na" sheetId="68" state="visible" r:id="rId68"/>
    <sheet xmlns:r="http://schemas.openxmlformats.org/officeDocument/2006/relationships" name="Other (Charges) Gains, Net - _2" sheetId="69" state="visible" r:id="rId69"/>
    <sheet xmlns:r="http://schemas.openxmlformats.org/officeDocument/2006/relationships" name="Income Taxes - Schedule of Effe"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Commitments and Contingencies -" sheetId="78" state="visible" r:id="rId78"/>
    <sheet xmlns:r="http://schemas.openxmlformats.org/officeDocument/2006/relationships" name="Segment Information - Schedule " sheetId="79" state="visible" r:id="rId79"/>
    <sheet xmlns:r="http://schemas.openxmlformats.org/officeDocument/2006/relationships" name="Revenue Recognition - Disaggreg" sheetId="80" state="visible" r:id="rId80"/>
    <sheet xmlns:r="http://schemas.openxmlformats.org/officeDocument/2006/relationships" name="Revenue Recognition Remaining P" sheetId="81" state="visible" r:id="rId81"/>
    <sheet xmlns:r="http://schemas.openxmlformats.org/officeDocument/2006/relationships" name="Earnings (Loss) Per Share - Sch" sheetId="82" state="visible" r:id="rId82"/>
    <sheet xmlns:r="http://schemas.openxmlformats.org/officeDocument/2006/relationships" name="Earnings (Loss) Per Share - Nar"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_);_(&quot;€ &quot;(#,##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10</t>
        </is>
      </c>
      <c r="C8" s="4" t="inlineStr">
        <is>
          <t xml:space="preserve"> </t>
        </is>
      </c>
    </row>
    <row r="9">
      <c r="A9" s="4" t="inlineStr">
        <is>
          <t>Entity Registrant Name</t>
        </is>
      </c>
      <c r="B9" s="4" t="inlineStr">
        <is>
          <t>CELANE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20726</t>
        </is>
      </c>
      <c r="C11" s="4" t="inlineStr">
        <is>
          <t xml:space="preserve"> </t>
        </is>
      </c>
    </row>
    <row r="12">
      <c r="A12" s="4" t="inlineStr">
        <is>
          <t>Entity Address, Address Line One</t>
        </is>
      </c>
      <c r="B12" s="4" t="inlineStr">
        <is>
          <t>222 W. Las Colinas Blvd., Suite 900N</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542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4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Small Reporting Company</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8787807</v>
      </c>
    </row>
    <row r="25">
      <c r="A25" s="4" t="inlineStr">
        <is>
          <t>Entity Central Index Key</t>
        </is>
      </c>
      <c r="B25" s="4" t="inlineStr">
        <is>
          <t>000130683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CE</t>
        </is>
      </c>
      <c r="C33" s="4" t="inlineStr">
        <is>
          <t xml:space="preserve"> </t>
        </is>
      </c>
    </row>
    <row r="34">
      <c r="A34" s="4" t="inlineStr">
        <is>
          <t>Security Exchange Name</t>
        </is>
      </c>
      <c r="B34" s="4" t="inlineStr">
        <is>
          <t>NYSE</t>
        </is>
      </c>
      <c r="C34" s="4" t="inlineStr">
        <is>
          <t xml:space="preserve"> </t>
        </is>
      </c>
    </row>
    <row r="35">
      <c r="A35" s="4" t="inlineStr">
        <is>
          <t>Senior Unsecured Notes Due 2023</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125% Senior Notes due 2023</t>
        </is>
      </c>
      <c r="C37" s="4" t="inlineStr">
        <is>
          <t xml:space="preserve"> </t>
        </is>
      </c>
    </row>
    <row r="38">
      <c r="A38" s="4" t="inlineStr">
        <is>
          <t>Trading Symbol</t>
        </is>
      </c>
      <c r="B38" s="4" t="inlineStr">
        <is>
          <t>CE /23</t>
        </is>
      </c>
      <c r="C38" s="4" t="inlineStr">
        <is>
          <t xml:space="preserve"> </t>
        </is>
      </c>
    </row>
    <row r="39">
      <c r="A39" s="4" t="inlineStr">
        <is>
          <t>Security Exchange Name</t>
        </is>
      </c>
      <c r="B39" s="4" t="inlineStr">
        <is>
          <t>NYSE</t>
        </is>
      </c>
      <c r="C39" s="4" t="inlineStr">
        <is>
          <t xml:space="preserve"> </t>
        </is>
      </c>
    </row>
    <row r="40">
      <c r="A40" s="4" t="inlineStr">
        <is>
          <t>Senior Unsecured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250% Senior Notes due 2025</t>
        </is>
      </c>
      <c r="C42" s="4" t="inlineStr">
        <is>
          <t xml:space="preserve"> </t>
        </is>
      </c>
    </row>
    <row r="43">
      <c r="A43" s="4" t="inlineStr">
        <is>
          <t>Trading Symbol</t>
        </is>
      </c>
      <c r="B43" s="4" t="inlineStr">
        <is>
          <t>CE /25</t>
        </is>
      </c>
      <c r="C43" s="4" t="inlineStr">
        <is>
          <t xml:space="preserve"> </t>
        </is>
      </c>
    </row>
    <row r="44">
      <c r="A44" s="4" t="inlineStr">
        <is>
          <t>Security Exchange Name</t>
        </is>
      </c>
      <c r="B44" s="4" t="inlineStr">
        <is>
          <t>NYSE</t>
        </is>
      </c>
      <c r="C44" s="4" t="inlineStr">
        <is>
          <t xml:space="preserve"> </t>
        </is>
      </c>
    </row>
    <row r="45">
      <c r="A45" s="4" t="inlineStr">
        <is>
          <t>EUR Senior Unsecured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4.777% Senior Notes due 2026</t>
        </is>
      </c>
      <c r="C47" s="4" t="inlineStr">
        <is>
          <t xml:space="preserve"> </t>
        </is>
      </c>
    </row>
    <row r="48">
      <c r="A48" s="4" t="inlineStr">
        <is>
          <t>Trading Symbol</t>
        </is>
      </c>
      <c r="B48" s="4" t="inlineStr">
        <is>
          <t>CE /26A</t>
        </is>
      </c>
      <c r="C48" s="4" t="inlineStr">
        <is>
          <t xml:space="preserve"> </t>
        </is>
      </c>
    </row>
    <row r="49">
      <c r="A49" s="4" t="inlineStr">
        <is>
          <t>Security Exchange Name</t>
        </is>
      </c>
      <c r="B49" s="4" t="inlineStr">
        <is>
          <t>NYSE</t>
        </is>
      </c>
      <c r="C49" s="4" t="inlineStr">
        <is>
          <t xml:space="preserve"> </t>
        </is>
      </c>
    </row>
    <row r="50">
      <c r="A50" s="4" t="inlineStr">
        <is>
          <t>Senior Unsecured Notes Due 2027</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2.125% Senior Notes due 2027</t>
        </is>
      </c>
      <c r="C52" s="4" t="inlineStr">
        <is>
          <t xml:space="preserve"> </t>
        </is>
      </c>
    </row>
    <row r="53">
      <c r="A53" s="4" t="inlineStr">
        <is>
          <t>Trading Symbol</t>
        </is>
      </c>
      <c r="B53" s="4" t="inlineStr">
        <is>
          <t>CE /27</t>
        </is>
      </c>
      <c r="C53" s="4" t="inlineStr">
        <is>
          <t xml:space="preserve"> </t>
        </is>
      </c>
    </row>
    <row r="54">
      <c r="A54" s="4" t="inlineStr">
        <is>
          <t>Security Exchange Name</t>
        </is>
      </c>
      <c r="B54" s="4" t="inlineStr">
        <is>
          <t>NYSE</t>
        </is>
      </c>
      <c r="C54" s="4" t="inlineStr">
        <is>
          <t xml:space="preserve"> </t>
        </is>
      </c>
    </row>
    <row r="55">
      <c r="A55" s="4" t="inlineStr">
        <is>
          <t>Senior Unsecured Notes Due 2028</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0.625% Senior Notes due 2028</t>
        </is>
      </c>
      <c r="C57" s="4" t="inlineStr">
        <is>
          <t xml:space="preserve"> </t>
        </is>
      </c>
    </row>
    <row r="58">
      <c r="A58" s="4" t="inlineStr">
        <is>
          <t>Trading Symbol</t>
        </is>
      </c>
      <c r="B58" s="4" t="inlineStr">
        <is>
          <t>CE /28</t>
        </is>
      </c>
      <c r="C58" s="4" t="inlineStr">
        <is>
          <t xml:space="preserve"> </t>
        </is>
      </c>
    </row>
    <row r="59">
      <c r="A59" s="4" t="inlineStr">
        <is>
          <t>Security Exchange Name</t>
        </is>
      </c>
      <c r="B59" s="4" t="inlineStr">
        <is>
          <t>NYSE</t>
        </is>
      </c>
      <c r="C59" s="4" t="inlineStr">
        <is>
          <t xml:space="preserve"> </t>
        </is>
      </c>
    </row>
    <row r="60">
      <c r="A60" s="4" t="inlineStr">
        <is>
          <t>EUR Senior Unsecured Notes Due 2029</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5.337% Senior Notes due 2029</t>
        </is>
      </c>
      <c r="C62" s="4" t="inlineStr">
        <is>
          <t xml:space="preserve"> </t>
        </is>
      </c>
    </row>
    <row r="63">
      <c r="A63" s="4" t="inlineStr">
        <is>
          <t>Trading Symbol</t>
        </is>
      </c>
      <c r="B63" s="4" t="inlineStr">
        <is>
          <t>CE /29A</t>
        </is>
      </c>
      <c r="C63" s="4" t="inlineStr">
        <is>
          <t xml:space="preserve"> </t>
        </is>
      </c>
    </row>
    <row r="64">
      <c r="A64" s="4" t="inlineStr">
        <is>
          <t>Security Exchange Name</t>
        </is>
      </c>
      <c r="B64" s="4" t="inlineStr">
        <is>
          <t>NYSE</t>
        </is>
      </c>
      <c r="C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itions and Plant Closures</t>
        </is>
      </c>
      <c r="B1" s="2" t="inlineStr">
        <is>
          <t>3 Months Ended</t>
        </is>
      </c>
    </row>
    <row r="2">
      <c r="B2" s="2" t="inlineStr">
        <is>
          <t>Mar. 31, 2023</t>
        </is>
      </c>
    </row>
    <row r="3">
      <c r="A3" s="3" t="inlineStr">
        <is>
          <t>Acquisitions, Dispositions and Plant Closures [Abstract]</t>
        </is>
      </c>
      <c r="B3" s="4" t="inlineStr">
        <is>
          <t xml:space="preserve"> </t>
        </is>
      </c>
    </row>
    <row r="4">
      <c r="A4" s="4" t="inlineStr">
        <is>
          <t>Acquisitions, Dispositions and Plant Closures</t>
        </is>
      </c>
      <c r="B4" s="4" t="inlineStr">
        <is>
          <t xml:space="preserve">Acquisitions, Dispositions and Plant Closures Acquisitions In November 2022, the Company acquired 100% ownership of entities and assets consisting of a majority of the Mobility &amp; Materials business ("M&amp;M") of DuPont de Nemours, Inc. ("DuPont") (the "M&amp;M Acquisition") for a purchase price of $11.0 billion, subject to transaction adjustments, in an all-cash transaction. The Company acquired a global production network of 29 facilities, including compounding and polymerization, customer and supplier contracts and agreements, an intellectual property portfolio, including approximately 850 patents with associated technical and R&amp;D assets, and approximately 5,000 employees across the manufacturing, technical, and commercial organizations. This acquisition of M&amp;M enhances the engineered materials product portfolio by adding new polymers, brands, product technology, and backward integration in critical polymers, allowing the Company to accelerate growth in high-value applications including future mobility, connectivity and medical. The acquisition was accounted for as a business combination and the acquired operations are included in the Engineered Materials segment. The Company preliminarily allocated the purchase price of the acquisition to identifiable assets acquired and liabilities assumed based on their estimated fair values as of the acquisition date. The purchase price allocation was based upon preliminary information and is subject to change if additional information about the facts and circumstances that existed at the acquisition date becomes available. The Company is in the ongoing process of conducting a valuation of the assets acquired and liabilities assumed related to the acquisition, including trade names and customer relationships, personal and real property, investment in equity affiliates and deferred taxes. The final fair value of the net assets acquired may result in adjustments to these assets and liabilities, including goodwill. During the measurement period to date, there were no adjustments that materially impacted the Company's goodwill initially recorded. The following unaudited pro forma financial information presents the consolidated results of operations as if the M&amp;M Acquisition had occurred at the beginning of 2022. M&amp;M's pre-acquisition results have been added to the Company's historical results. The pro forma results contained in the table below include adjustments for (i) increased depreciation expense as a result of acquisition date fair value adjustments, (ii) amortization of acquired intangibles, (iii) interest expense and amortization of debt issuance costs of $172 million related to borrowings under the U.S Term Loan Facility (defined below) and the issuance of Acquisition Notes (defined below) as if these had taken place at the beginning of 2022 for the three months ended March 31, 2022 and (iv) net total inventory step up of inventory amortized to Cost of sales of $98 million for the three months ended March 31, 2022.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Three Months Ended (In $ millions) Unaudited Consolidated Pro Forma Results Proforma Net sales 3,427 Proforma Earnings (loss) from continuing operations before tax 312 Korea Engineering Plastics Co. Restructuring In April 2022, the Company completed the restructuring of Korea Engineering Plastics Co. ("KEPCO"), a joint venture owned 50% by the Company and 50% by Mitsubishi Gas Chemical Company, Inc. KEPCO was first formed in 1987 to manufacture and market polyoxymethylene ("POM") in Asia, with a particular focus on serving domestic demand in South Korea. KEPCO will now focus solely on manufacturing and supplying high quality products to its shareholders, who will independently mar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As of As of (In $ millions) Finished goods 1,811 1,820 Work-in-process 210 202 Raw materials and supplies 728 786 Total 2,749 2,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Engineered Acetyl Chain Total (In $ millions) As of December 31, 2022 6,775 367 7,142 Acquisitions ( Note 3 ) (18) — (18) Exchange rate changes 11 4 15 As of March 31, 2023 (1) 6,768 371 7,139 ______________________________ (1) There were no accumulated impairment losses as of March 31, 2023. Intangible Assets, Net Finite-lived intangible assets are as follows: Licenses Customer- Developed Covenants Total (In $ millions) Gross Asset Value As of December 31, 2022 42 2,455 601 55 3,153 Exchange rate changes — 22 — — 22 As of March 31, 2023 42 2,477 601 55 3,175 Accumulated Amortization As of December 31, 2022 (39) (567) (50) (40) (696) Amortization — (30) (11) — (41) Exchange rate changes — (8) — — (8) As of March 31, 2023 (39) (605) (61) (40) (745) Net book value 3 1,872 540 15 2,430 Indefinite-lived intangible assets are as follows: Trademarks (In $ millions) As of December 31, 2022 1,648 Exchange rate changes 8 As of March 31, 2023 1,656 During the three months ended March 31, 2023, the Company did not renew or extend any intangible assets. Estimated amortization expense for the succeeding five fiscal years is as follows: (In $ millions) 2024 160 2025 160 2026 160 2027 160 2028 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t>
        </is>
      </c>
      <c r="B1" s="2" t="inlineStr">
        <is>
          <t>3 Months Ended</t>
        </is>
      </c>
    </row>
    <row r="2">
      <c r="B2" s="2" t="inlineStr">
        <is>
          <t>Mar. 31, 2023</t>
        </is>
      </c>
    </row>
    <row r="3">
      <c r="A3" s="3" t="inlineStr">
        <is>
          <t>Other Liabilities, Current [Abstract]</t>
        </is>
      </c>
      <c r="B3" s="4" t="inlineStr">
        <is>
          <t xml:space="preserve"> </t>
        </is>
      </c>
    </row>
    <row r="4">
      <c r="A4" s="4" t="inlineStr">
        <is>
          <t>Current Other Liabilities</t>
        </is>
      </c>
      <c r="B4" s="4" t="inlineStr">
        <is>
          <t>Current Other Liabilities As of As of (In $ millions) Benefit obligations ( Note 8 ) 25 25 Customer rebates 91 101 Derivatives ( Note 12 ) 39 63 Interest ( Note 7 ) 155 265 Legal ( Note 14 ) 22 21 Operating leases 88 83 Restructuring ( Note 18 ) 23 6 Salaries and benefits 123 151 Sales and use tax/foreign withholding tax payable 91 108 Investment in affiliates 94 79 Other (1) 263 299 Total 1,014 1,201 ____________________________ (1) Includes $104 million and $166 million of liabilities related to the M&amp;M Acquisition payable to DuPont as of March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s of As of (In $ millions) Short-Term Borrowings and Current Installments of Long-Term Debt - Third Party and Affiliates Current installments of long-term debt 551 506 Short-term borrowings, including amounts due to affiliates (1) 617 500 Revolving credit facilities (2) 218 300 Total 1,386 1,306 ______________________________ (1) The weighted average interest rate was 5.6% and 5.8% as of March 31, 2023 and December 31, 2022, respectively. (2) The weighted average interest rate was 3.4% and 5.8% as of March 31, 2023 and December 31, 2022, respectively. As of As of (In $ millions) Long-Term Debt Senior unsecured notes due 2023, interest rate of 1.125% 489 480 Senior unsecured notes due 2024, interest rate of 3.500% 499 499 Senior unsecured notes due 2024, interest rate of 5.900% 2,000 2,000 Senior unsecured notes due 2025, interest rate of 1.250% 326 320 Senior unsecured notes due 2025, interest rate of 6.050% 1,750 1,750 Senior unsecured term loan due 2025, interest rate of 6.265% 750 750 Senior unsecured notes due 2026, interest rate of 1.400% 400 400 Senior unsecured notes due 2026, interest rate of 4.777% 1,088 1,067 Senior unsecured notes due 2027, interest rate of 2.125% 542 531 Senior unsecured notes due 2027, interest rate of 6.165% 2,000 2,000 Senior unsecured term loan due 2027, interest rate of 6.265% 1,000 1,000 Senior unsecured notes due 2028, interest rate of 0.625% 543 533 Senior unsecured notes due 2029, interest rate of 5.337% 544 533 Senior unsecured notes due 2029, interest rate of 6.330% 750 750 Senior unsecured notes due 2032, interest rate of 6.379% 1,000 1,000 Pollution control and industrial revenue bonds due at various dates through 2030, interest rates ranging from 4.05% to 5.00% 163 164 Bank loans due at various dates through 2026 (1) 4 4 Obligations under finance leases due at various dates through 2054 169 172 Subtotal 14,017 13,953 Unamortized debt issuance costs (2) (70) (74) Current installments of long-term debt (551) (506) Total 13,396 13,373 ______________________________ (1) The weighted average interest rate was 1.3% and 1.3% as of March 31, 2023 and December 31, 2022, respectively. (2) Related to the Company's long-term debt, excluding obligations under finance leases. Senior Credit Facilities In March 2022, Celanese, Celanese U.S. and certain subsidiaries entered into a term loan credit agreement (the "March 2022 U.S. Term Loan Credit Agreement"), pursuant to which lenders provided a tranche of delayed-draw term loans due 364 days from issuance in an amount equal to $500 million and a tranche of delayed-draw term loans due 5 years from issuance in an amount equal to $1.0 billion. In September 2022, Celanese, Celanese U.S. and certain subsidiaries entered into an additional term loan credit agreement (the "September 2022 U.S. Term Loan Credit Agreement" and, together with the March 2022 U.S. Term Loan Credit Agreement, the "U.S. Term Loan Credit Agreements"), pursuant to which lenders have provided delayed-draw term loans due 3 years from issuance in an amount equal to $750 million (the term loans represented by the U.S. Term Loan Credit Agreements collectively, the "U.S. Term Loan Facility"). The U.S. Term Loan Facility was fully drawn during the three months ended December 31, 2022. Also in March 2022, Celanese, Celanese U.S. and certain subsidiaries entered into a new revolving credit agreement (the "U.S. Revolving Credit Agreement" and, together with the U.S. Term Loan Credit Agreements, the "U.S. Credit Agreements") consisting of a $1.75 billion senior unsecured revolving credit facility (with a letter of credit sublimit), maturing in 2027 (the "U.S. Revolving Credit Facility"). On February 21, 2023, the Company amended certain covenants in the U.S. Credit Agreements, including financial ratio maintenance covenants. The U.S. Credit Agreements are guaranteed by Celanese, Celanese U.S. and domestic subsidiaries together representing substantially all of the Company's U.S. assets and business operations (the "Subsidiary Guarantors"). The Subsidiary Guarantors are listed in Exhibit 22.1 to this Quarterly Report. On January 4, 2023, Celanese (Shanghai) International Trading Co., Ltd ("CSIT"), a fully consolidated subsidiary, entered into a restatement of an existing credit facility agreement (the "China Revolving Credit Agreement") to upsize and modify the facility thereunder to consist of an aggregate CNY1.75 billion uncommitted senior unsecured revolving credit facility available under two tranches (with overdraft, bank guarantee and documentary credit sublimits) (the "China Revolving Credit Facility"). Obligations bear interest at certain fixed rates. The China Revolving Credit Agreement is guaranteed by Celanese U.S. Also on January 6, 2023, CSIT entered into a senior unsecured working capital loan contract for CNY800 million (the "China Working Capital Term Loan Agreement," together with the China Revolving Credit Agreement, the "China Credit Agreements," and the China Credit Agreements together with the U.S. Credit Agreements, the "Global Credit Agreements"), payable 12 months from withdrawal date and bearing interest at 0.5% less than certain interbank rates. The loan under the China Working Capital Term Loan Agreement was fully drawn on January 10, 2023 and is supported by a letter of comfort from the Company. The Company expects that the China Credit Agreements will facilitate its efficient repatriation of cash to the U.S. to repay debt and effectively redomicile a portion of its U.S. debt to China at a lower average interest rate. The Company's debt balances and amounts available for borrowing under its senior unsecured revolving credit facilities are as follows: As of (In $ millions) U.S. Revolving Credit Facility Borrowings outstanding — Available for borrowing 1,750 China Revolving Credit Facility Borrowings outstanding 218 Available for borrowing 37 Senior Notes The Company has outstanding senior unsecured notes, issued in public offerings registered under the Securities Act of 1933 ("Securities Act"), as amended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 In July 2022, Celanese U.S. completed an offering of $7.5 billion aggregate principal amount of notes of various maturities in a public offering registered under the Securities Act (the "Acquisition USD Notes"). In July 2022, Celanese U.S. completed an offering of €1.5 billion in aggregate principal amount of euro-denominated senior unsecured notes due in 2026 and 2029 in a public offering registered under the Securities Act (collectively, the "Acquisition Euro Notes" and together with the Acquisition USD Notes, the "Acquisition Notes"). Certain of the Acquisition Notes were issued at a discount to par, which will be amortized to Interest expense in the consolidated statement of operations over the terms of the applicable Acquisition Notes. Fees and expenses of the offering of the Acquisition Notes, inclusive of underwriting discounts, were $65 million. Accounts Receivable Purchasing Facility In June 2021, the Company entered into an amendment to the amended and restated receivables purchase agreement (the "Amended Receivables Purchase Agreement") under its U.S. accounts receivable purchasing facility among certain of the Company's subsidiaries, its wholly-owned, "bankruptcy remote" special purpose subsidiary ("SPE") and certain global financial institutions ("Purchasers"). The Amended Receivables Purchase Agreement extends the term of the accounts receivable purchasing facility such that the SPE may sell certain receivables until June 18, 2024. Under the Amended Receivables Purchase Agreement, transfers of U.S. accounts receivable from the SPE are treated as sales and are accounted for as a reduction in accounts receivable because the agreement transfers effective control over and risk related to the U.S. accounts receivable to the SPE. The Company and related subsidiaries have no continuing involvement in the transferred U.S. accounts receivable, other than collection and administrative responsibilities and, once sold, the U.S. accounts receivable are no longer available to satisfy creditors of the Company or the related subsidiaries. These sales are transacted at 100% of the face value of the relevant U.S. accounts receivable, resulting in derecognition of the U.S. accounts receivables from the Company's unaudited consolidated balance sheet. The Company de-recognized $249 million and $1.1 billion of accounts receivable under this agreement for the three months ended March 31, 2023 and twelve months ended December 31, 2022, respectively, and collected $249 million and $1.1 billion of accounts receivable sold under this agreement during the same periods. Unsold U.S. accounts receivable of $109 million were pledged by the SPE as collateral to the Purchasers as of March 31, 2023. Factoring and Discounting Agreements The Company has factoring agreements in Europe and Singapore with financial institutions to sell 100% and 90% of certain accounts receivable, respectively, on a non-recourse basis. These transactions are treated as sales and are accounted for as reductions in accounts receivable because the agreements transfer effective control over and risk related to the receivables to the buyer. The Company has no continuing involvement in the transferred receivables, other than collection and administrative responsibilities and, once sold, the accounts receivable are no longer available to satisfy creditors in the event of bankruptcy. The Company de-recognized $87 million and $320 million of accounts receivable under these factoring agreements for the three months ended March 31, 2023 and twelve months ended December 31, 2022, respectively, and collected $82 million and $325 million of accounts receivable sold under these factoring agreements during the same periods. Covenants The Company's material financing arrangements contain customary covenants, such as events of default and change of control provisions, and in the case of the U.S. Credit Agreements the maintenance of certain financial ratios (subject to adjustment following certain qualifying acquisitions and dispositions, as set forth in the U.S. Credit Agreements, as amended). Failure to comply with these covenants, or the occurrence of any other event of default, could result in acceleration of the borrowings and other financial obligations. The Company is in compliance with the covenants in its material financing arrangement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3 Months Ended</t>
        </is>
      </c>
    </row>
    <row r="2">
      <c r="B2" s="2" t="inlineStr">
        <is>
          <t>Mar. 31, 2023</t>
        </is>
      </c>
    </row>
    <row r="3">
      <c r="A3" s="3" t="inlineStr">
        <is>
          <t>Retirement Benefits [Abstract]</t>
        </is>
      </c>
      <c r="B3" s="4" t="inlineStr">
        <is>
          <t xml:space="preserve"> </t>
        </is>
      </c>
    </row>
    <row r="4">
      <c r="A4" s="4" t="inlineStr">
        <is>
          <t>Benefit Obligations</t>
        </is>
      </c>
      <c r="B4" s="4" t="inlineStr">
        <is>
          <t>Benefit Obligations The components of net periodic benefit cost are as follows: Three Months Ended March 31, 2023 2022 Pension Post-retirement Pension Post-retirement (In $ millions) Service cost 4 — 3 — Interest cost 32 — 17 — Expected return on plan assets (33) — (41) — Total 3 — (21) — Benefit obligation funding is as follows: As of Total Expected 2023 (In $ millions) Cash contributions to defined benefit pension plans 6 27 Benefit payments to nonqualified pension plans 5 18 Benefit payments to other postretirement benefit plans 1 4 The Company's estimates of its U.S. defined benefit pension plan contributions reflect the provisions of the Pension Protection Act of 2006. Pension and postretirement benefit plan balances recognized in the unaudited consolidated balance sheets consist of: As of March 31, 2023 As of December 31, 2022 Pension Post-retirement Pension Post-retirement (In $ millions) Noncurrent Other assets 166 — 160 — Current Other liabilities (21) (3) (21) (3) Benefit obligations (371) (35) (372) (35) Net amount recognized (226) (38) (233) (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3 Months Ended</t>
        </is>
      </c>
    </row>
    <row r="2">
      <c r="B2" s="2" t="inlineStr">
        <is>
          <t>Mar. 31, 2023</t>
        </is>
      </c>
    </row>
    <row r="3">
      <c r="A3" s="3" t="inlineStr">
        <is>
          <t>Environmental Remediation Obligations [Abstract]</t>
        </is>
      </c>
      <c r="B3" s="4" t="inlineStr">
        <is>
          <t xml:space="preserve"> </t>
        </is>
      </c>
    </row>
    <row r="4">
      <c r="A4" s="4" t="inlineStr">
        <is>
          <t>Environmental</t>
        </is>
      </c>
      <c r="B4" s="4" t="inlineStr">
        <is>
          <t>Environmental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are as follows: As of As of (In $ millions) Demerger obligations ( Note 14 ) 19 20 Divestiture obligations ( Note 14 ) 14 14 Active sites 20 21 U.S. Superfund sites 9 10 Other environmental remediation liabilities 2 2 Total 64 67 Remediation Due to its industrial history and through retained contractual and legal obligations, the Company has the obligation to remediate specific areas on its own sites as well as on divested, demerger, orphan or U.S. Superfund sites (defined below). In addition, as part of the demerger agreement between the Company and Hoechst AG ("Hoechst"), a specified portion of the responsibility for environmental liabilities from a number of Hoechst divestitures was transferred to the Company ( Note 14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Stud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PRSA and the Newark Bay Area.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In September 2021, the EPA issued a Record of Decision selecting an interim remedial plan for the upper 9 miles of the Lower Passaic River ("Upper 9 Miles"). Pursuant to the EPA's Record of Decision, targeted dredging will be conducted in the Upper 9 Miles to address surface sediments with elevated contamination followed by the installation of an engineered cap at an EPA estimated cost of $441 million. The Company owned and/or operated facilities in the vicinity of the Lower 8.3 Miles, but has found no evidence that it contributed any of the contaminants of concern to the Passaic River. In June 2018, Occidental Chemical Corporation ("OCC"),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 (MCA) (LDW) (U.S. District Court New Jersey) (the "2018 OCC Lawsuit"), alleging that each of the defendants owned or operated a facility that contributed contamination to the LPRSA. With respect to the Company, the 2018 OCC lawsuit is limited to the former Celanese facility that Essex County, New Jersey has agreed to indemnify the Company for and does not change the Company's estimated liability for LPRSA cleanup costs. Separately, the United States lodged a Consent Decree in U.S. District Court for the District of New Jersey on December 16, 2022 that will resolve the Company's liability (and that of more than 80 other settling defendants) to the EPA for costs to clean up both the Lower 8.3 Miles and Upper 9 Miles of the Lower Passaic River Site in exchange for a collective payment of $150 million, United States v. Alden Leeds, Inc., No. 2:22-7326 (MCA) (LDW) (U.S. District Court New Jersey) ("Consent Decree Action"). The Consent Decree also will provide the Company protection from contribution claims by others for costs incurred to clean up both the Lower 8.3 Miles and Upper 9 Miles of the Lower Passaic River Site. The Company's proposed payment toward the $150 million collective settlement payment is not material to the Company's results of operations, cash flows or financial position. The Consent Decree is still subject to public comment and court approval. On March 7, 2023, the U.S. District Court for the District of New Jersey entered an order staying and administratively terminating the 2018 OCC Lawsuit, pending resolution of the request for judicial approval of the Consent Decree in the Consent Decree Action. On March 24, 2023, OCC filed a new lawsuit against 40 parties, including a subsidiary of the Company, seeking to recover costs for remedial design work the EPA has ordered OCC to undertake for a portion of the LPRSA at an estimated cost of $71 million, Occidental Chemical Corporation v. Givaudan Fragrances Corporation, No. 2:23-cv-1699 (U.S. District Court New Jersey) (the "2023 OCC Lawsuit"). Like the earlier lawsuit, the 2023 OCC Lawsuit concerns the facility Essex County, New Jersey purchased and for which Essex County, New Jersey has agreed to defend and indemnify the Company. This new lawsuit does not change the Company's estimated liability for LPRSA cleanup costs. The Company will continue to vigorously defend these matters and continues to believe that its ultimate allocable share of the cleanup costs with respect to the Lower Passaic River Site, previously estimated at less than 1%, will not be material. Other Environmental Matters In April 2022, a methanol leak on a pipeline to our Bishop, Texas facility was discovered. The release has been contained, the leak has been repaired and the pipeline has resumed operation. The Company promptly disclosed the incident to state and federal authorities, including the Texas Commission on Environmental Quality and the EPA, and remediation activities are now completed. While the Company has not received a notice of violation nor been assessed any fines or penalties to date, the Company recorded a reserve in Other current liabilities based on anticipated clean-up costs and possible penalties to state or federal authorities. The Company does not believe that resolution of this matter will have a material impact on our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hareholders' Equity Common Stock The Company's Board of Directors follows a policy of declaring, subject to legally available funds, a quarterly cash dividend on each share of the Company's Common Stock, par value $0.0001 per share ("Common Stock"), unless the Company's Board of Directors, in its sole discretion, determines otherwise. The amount available to the Company to pay cash dividends is not currently restricted by its existing Global Credit Agreements and its indentures governing its senior unsecured notes. Any decision to declare and pay dividends in the future will be made at the discretion of the Company's Board of Directors and will depend on, among other things, the results of operations, cash requirements, financial condition, contractual restrictions and other factors that the Company's Board of Directors may deem relevant. The Company declared a quarterly cash dividend of $0.70 per share on its Common Stock on April 19, 2023, amounting to $76 million. The cash dividend will be paid on May 15, 2023 to holders of record as of May 1, 2023.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otal From Shares repurchased 69,324,429 Average purchase price per share $ 83.71 Shares repurchased (in $ millions) $ 5,803 Aggregate Board of Directors repurchase authorizations during the period (in $ millions) $ 6,8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hareholders' equity. The Company did not repurchase any Common Stock during the three months ended March 31, 2023 and 2022. Other Comprehensive Income (Loss), Net Three Months Ended March 31, 2023 2022 Gross Income Net Gross Income Net (In $ millions) Foreign currency translation gain (loss) (4) 17 13 (15) (6) (21) Gain (loss) on cash flow hedges 4 — 4 19 (4) 15 Pension and postretirement benefits gain (loss) (1) — (1) 2 — 2 Total (1) 17 16 6 (10) (4) Adjustments to Accumulated other comprehensive income (loss), net, are as follows: Foreign Gain (Loss) on Cash Flow Hedges ( Note 12 ) Pension and Postretirement Benefits Gain (Loss) ( Note 8 ) Accumulated (In $ millions) As of December 31, 2022 (488) (22) (8) (518) Other comprehensive income (loss) before reclassifications (4) 2 (1) (3) Amounts reclassified from accumulated other comprehensive income (loss) — 2 — 2 Income tax (provision) benefit 17 — — 17 As of March 31, 2023 (475) (18) (9) (5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t>
        </is>
      </c>
      <c r="B1" s="2" t="inlineStr">
        <is>
          <t>3 Months Ended</t>
        </is>
      </c>
    </row>
    <row r="2">
      <c r="B2" s="2" t="inlineStr">
        <is>
          <t>Mar. 31, 2023</t>
        </is>
      </c>
    </row>
    <row r="3">
      <c r="A3" s="3" t="inlineStr">
        <is>
          <t>Restructuring and Related Activities [Abstract]</t>
        </is>
      </c>
      <c r="B3" s="4" t="inlineStr">
        <is>
          <t xml:space="preserve"> </t>
        </is>
      </c>
    </row>
    <row r="4">
      <c r="A4" s="4" t="inlineStr">
        <is>
          <t>Other (Charges) Gains, Net</t>
        </is>
      </c>
      <c r="B4" s="4" t="inlineStr">
        <is>
          <t xml:space="preserve">Other (Charges) Gains, Net Three Months Ended 2023 2022 (In $ millions) Restructuring (23) (1) Total (23) (1) During the three months ended March 31, 2023, the Company recorded $23 million of employee termination benefits primarily related to Company-wide business optimization projects. The changes in the restructuring liabilities by business segment are as follows: Engineered Acetyl Other Total (In $ millions) Employee Termination Benefits As of December 31, 2022 4 1 1 6 Additions 21 1 1 23 Cash payments (4) (1) (1) (6) As of March 31, 2023 21 1 1 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ree Months Ended 2023 2022 (In percentages) Effective income tax rate 21 18 The effective income tax rate for the three months ended March 31, 2023, was higher compared to the same period in 2022, primarily due to increases in valuation allowances on U.S. foreign tax credit carryforwards due to revised forecasts of foreign sourced income and expenses during the carryforward period, partially offset by increased earnings in low taxed jurisdictions during the three months ended March 31, 2023. In December 2017, the Tax Cuts and Jobs Act (the "TCJA") was enacted and was effective January 1, 2018. The U.S. Treasury has issued various final and proposed regulatory packages supplementing the TCJA provisions since 2018. There have been no material proposed or final regulatory packages during the three months ended March 31, 2023. In August 2022, the Inflation Reduction Act (the "IRA") was enacted and included a 1% excise tax on share repurchases in excess of $1 million, and a corporate minimum tax of 15% on adjusted book earnings. The corporate minimum tax paid is creditable in future years to the extent that regular tax liability exceeds the minimum tax in any given year. The Company does not expect these provisions and any newly issued administrative guidance to have a material impact to future income tax expense. The IRA also provides various beneficial credits for energy efficient related manufacturing, transportation and fuels, hydrogen/carbon recapture and renewable energy, which the Company is evaluating in regard to planned projects. The Company will continue to monitor the expected impacts of any new guidance on the Company's filing positions and will record the impacts as discrete income tax expense adjustments in the period the guidance is finalized or becomes effective. Due to the TCJA and uncertainty as to future foreign source income, the Company previously recorded a valuation allowance on a substantial portion of its foreign tax credit carryforwards. The Company is currently evaluating tax planning strategies to enable the use of the Company's foreign tax credit carryforwards that may decrease the Company's effective tax rate in future periods as the valuation allowance is reversed. The Company's tax returns have been under joint audit for the years 2013 through 2015 by the United States, Netherlands and Germany (the "Authorities"). In September 2021, the Company received a draft joint audit report proposing adjustments to transfer pricing and the reallocation of income between the related jurisdictions. The Authorities also proposed to apply these adjustments to open tax years through 2019. The Company and the Authorities were unable to reach an agreement jointly and therefore the audits continued on a separate jurisdictional basis. In the fourth quarter of 2022, the Company concluded settlement discussions with the Dutch tax authorities. The Company is engaged in ongoing discussions with the other authorities regarding the ongoing examinations and will evaluate all additional potential remedies as the discussions progress. In addition, the Company's income tax returns in Mexico are under audit for the years 2017 and 2018, and in Canada for the years 2016 through 2018. In January 2022, the Mexico tax authorities issued preliminary findings for disallowance of operating expenses on several of the applicable tax returns. The Company has analyzed the preliminary findings, engaged in preliminary discussions with the Mexico tax authorities and has recorded the appropriate tax reserves as of March 31, 2023. The Company will continue discussions with the Mexico authorities in 2023. Related to Canada, the Company is discussing preliminary findings with the Canadian authorities and does not expect a material impact to income tax expense. As of March 31, 2023, the Company believes that an adequate provision for income taxes has been made for all open tax years related to the examinations by government authorities. However, the outcome of tax audits cannot be predicted with certainty. If any issues raised in the audits described above are resolved in a manner inconsistent with the Company's expectations or the Company is unsuccessful in defending its positions, the Company could be required to adjust its provision for income taxes in the period such resolution occurs. If required, any such adjustments could be material to the statements of operations and cash flows in the period(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Operations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853</v>
      </c>
      <c r="C4" s="6" t="n">
        <v>2538</v>
      </c>
    </row>
    <row r="5">
      <c r="A5" s="4" t="inlineStr">
        <is>
          <t>Cost of sales</t>
        </is>
      </c>
      <c r="B5" s="5" t="n">
        <v>-2222</v>
      </c>
      <c r="C5" s="5" t="n">
        <v>-1793</v>
      </c>
    </row>
    <row r="6">
      <c r="A6" s="4" t="inlineStr">
        <is>
          <t>Gross profit</t>
        </is>
      </c>
      <c r="B6" s="5" t="n">
        <v>631</v>
      </c>
      <c r="C6" s="5" t="n">
        <v>745</v>
      </c>
    </row>
    <row r="7">
      <c r="A7" s="4" t="inlineStr">
        <is>
          <t>Selling, general and administrative expenses</t>
        </is>
      </c>
      <c r="B7" s="5" t="n">
        <v>-285</v>
      </c>
      <c r="C7" s="5" t="n">
        <v>-174</v>
      </c>
    </row>
    <row r="8">
      <c r="A8" s="4" t="inlineStr">
        <is>
          <t>Amortization of intangible assets</t>
        </is>
      </c>
      <c r="B8" s="5" t="n">
        <v>-41</v>
      </c>
      <c r="C8" s="5" t="n">
        <v>-11</v>
      </c>
    </row>
    <row r="9">
      <c r="A9" s="4" t="inlineStr">
        <is>
          <t>Research and development expenses</t>
        </is>
      </c>
      <c r="B9" s="5" t="n">
        <v>-42</v>
      </c>
      <c r="C9" s="5" t="n">
        <v>-24</v>
      </c>
    </row>
    <row r="10">
      <c r="A10" s="4" t="inlineStr">
        <is>
          <t>Other (charges) gains, net</t>
        </is>
      </c>
      <c r="B10" s="5" t="n">
        <v>-23</v>
      </c>
      <c r="C10" s="5" t="n">
        <v>-1</v>
      </c>
    </row>
    <row r="11">
      <c r="A11" s="4" t="inlineStr">
        <is>
          <t>Foreign exchange gain (loss), net</t>
        </is>
      </c>
      <c r="B11" s="5" t="n">
        <v>6</v>
      </c>
      <c r="C11" s="5" t="n">
        <v>-1</v>
      </c>
    </row>
    <row r="12">
      <c r="A12" s="4" t="inlineStr">
        <is>
          <t>Gain (loss) on disposition of businesses and assets, net</t>
        </is>
      </c>
      <c r="B12" s="5" t="n">
        <v>5</v>
      </c>
      <c r="C12" s="5" t="n">
        <v>-3</v>
      </c>
    </row>
    <row r="13">
      <c r="A13" s="4" t="inlineStr">
        <is>
          <t>Operating profit (loss)</t>
        </is>
      </c>
      <c r="B13" s="5" t="n">
        <v>251</v>
      </c>
      <c r="C13" s="5" t="n">
        <v>531</v>
      </c>
    </row>
    <row r="14">
      <c r="A14" s="4" t="inlineStr">
        <is>
          <t>Equity in net earnings (loss) of affiliates</t>
        </is>
      </c>
      <c r="B14" s="5" t="n">
        <v>15</v>
      </c>
      <c r="C14" s="5" t="n">
        <v>56</v>
      </c>
    </row>
    <row r="15">
      <c r="A15" s="4" t="inlineStr">
        <is>
          <t>Non-operating pension and other postretirement employee benefit (expense) income</t>
        </is>
      </c>
      <c r="B15" s="5" t="n">
        <v>1</v>
      </c>
      <c r="C15" s="5" t="n">
        <v>24</v>
      </c>
    </row>
    <row r="16">
      <c r="A16" s="4" t="inlineStr">
        <is>
          <t>Interest expense</t>
        </is>
      </c>
      <c r="B16" s="5" t="n">
        <v>-182</v>
      </c>
      <c r="C16" s="5" t="n">
        <v>-35</v>
      </c>
    </row>
    <row r="17">
      <c r="A17" s="4" t="inlineStr">
        <is>
          <t>Interest income</t>
        </is>
      </c>
      <c r="B17" s="5" t="n">
        <v>8</v>
      </c>
      <c r="C17" s="5" t="n">
        <v>1</v>
      </c>
    </row>
    <row r="18">
      <c r="A18" s="4" t="inlineStr">
        <is>
          <t>Dividend income - equity investments</t>
        </is>
      </c>
      <c r="B18" s="5" t="n">
        <v>34</v>
      </c>
      <c r="C18" s="5" t="n">
        <v>37</v>
      </c>
    </row>
    <row r="19">
      <c r="A19" s="4" t="inlineStr">
        <is>
          <t>Other income (expense), net</t>
        </is>
      </c>
      <c r="B19" s="5" t="n">
        <v>-6</v>
      </c>
      <c r="C19" s="5" t="n">
        <v>2</v>
      </c>
    </row>
    <row r="20">
      <c r="A20" s="4" t="inlineStr">
        <is>
          <t>Earnings (loss) from continuing operations before tax</t>
        </is>
      </c>
      <c r="B20" s="5" t="n">
        <v>121</v>
      </c>
      <c r="C20" s="5" t="n">
        <v>616</v>
      </c>
    </row>
    <row r="21">
      <c r="A21" s="4" t="inlineStr">
        <is>
          <t>Income tax (provision) benefit</t>
        </is>
      </c>
      <c r="B21" s="5" t="n">
        <v>-25</v>
      </c>
      <c r="C21" s="5" t="n">
        <v>-112</v>
      </c>
    </row>
    <row r="22">
      <c r="A22" s="4" t="inlineStr">
        <is>
          <t>Earnings (loss) from continuing operations</t>
        </is>
      </c>
      <c r="B22" s="5" t="n">
        <v>96</v>
      </c>
      <c r="C22" s="5" t="n">
        <v>504</v>
      </c>
    </row>
    <row r="23">
      <c r="A23" s="4" t="inlineStr">
        <is>
          <t>Earnings (loss) from operation of discontinued operations</t>
        </is>
      </c>
      <c r="B23" s="5" t="n">
        <v>-3</v>
      </c>
      <c r="C23" s="5" t="n">
        <v>0</v>
      </c>
    </row>
    <row r="24">
      <c r="A24" s="4" t="inlineStr">
        <is>
          <t>Income tax (provision) benefit from discontinued operations</t>
        </is>
      </c>
      <c r="B24" s="5" t="n">
        <v>0</v>
      </c>
      <c r="C24" s="5" t="n">
        <v>0</v>
      </c>
    </row>
    <row r="25">
      <c r="A25" s="4" t="inlineStr">
        <is>
          <t>Earnings (loss) from discontinued operations</t>
        </is>
      </c>
      <c r="B25" s="5" t="n">
        <v>-3</v>
      </c>
      <c r="C25" s="5" t="n">
        <v>0</v>
      </c>
    </row>
    <row r="26">
      <c r="A26" s="4" t="inlineStr">
        <is>
          <t>Net earnings (loss)</t>
        </is>
      </c>
      <c r="B26" s="5" t="n">
        <v>93</v>
      </c>
      <c r="C26" s="5" t="n">
        <v>504</v>
      </c>
    </row>
    <row r="27">
      <c r="A27" s="4" t="inlineStr">
        <is>
          <t>Net (earnings) loss attributable to noncontrolling interests</t>
        </is>
      </c>
      <c r="B27" s="5" t="n">
        <v>-2</v>
      </c>
      <c r="C27" s="5" t="n">
        <v>-2</v>
      </c>
    </row>
    <row r="28">
      <c r="A28" s="4" t="inlineStr">
        <is>
          <t>Net earnings (loss) attributable to Celanese Corporation</t>
        </is>
      </c>
      <c r="B28" s="5" t="n">
        <v>91</v>
      </c>
      <c r="C28" s="5" t="n">
        <v>502</v>
      </c>
    </row>
    <row r="29">
      <c r="A29" s="3" t="inlineStr">
        <is>
          <t>Amounts attributable to Celanese Corporation</t>
        </is>
      </c>
      <c r="B29" s="4" t="inlineStr">
        <is>
          <t xml:space="preserve"> </t>
        </is>
      </c>
      <c r="C29" s="4" t="inlineStr">
        <is>
          <t xml:space="preserve"> </t>
        </is>
      </c>
    </row>
    <row r="30">
      <c r="A30" s="4" t="inlineStr">
        <is>
          <t>Earnings (loss) from continuing operations</t>
        </is>
      </c>
      <c r="B30" s="5" t="n">
        <v>94</v>
      </c>
      <c r="C30" s="5" t="n">
        <v>502</v>
      </c>
    </row>
    <row r="31">
      <c r="A31" s="4" t="inlineStr">
        <is>
          <t>Earnings (loss) from discontinued operations</t>
        </is>
      </c>
      <c r="B31" s="5" t="n">
        <v>-3</v>
      </c>
      <c r="C31" s="5" t="n">
        <v>0</v>
      </c>
    </row>
    <row r="32">
      <c r="A32" s="4" t="inlineStr">
        <is>
          <t>Net earnings (loss)</t>
        </is>
      </c>
      <c r="B32" s="6" t="n">
        <v>91</v>
      </c>
      <c r="C32" s="6" t="n">
        <v>502</v>
      </c>
    </row>
    <row r="33">
      <c r="A33" s="3" t="inlineStr">
        <is>
          <t>Earnings (loss) per common share - basic</t>
        </is>
      </c>
      <c r="B33" s="4" t="inlineStr">
        <is>
          <t xml:space="preserve"> </t>
        </is>
      </c>
      <c r="C33" s="4" t="inlineStr">
        <is>
          <t xml:space="preserve"> </t>
        </is>
      </c>
    </row>
    <row r="34">
      <c r="A34" s="4" t="inlineStr">
        <is>
          <t>Continuing operations - basic (in dollars per share)</t>
        </is>
      </c>
      <c r="B34" s="7" t="n">
        <v>0.87</v>
      </c>
      <c r="C34" s="7" t="n">
        <v>4.64</v>
      </c>
    </row>
    <row r="35">
      <c r="A35" s="4" t="inlineStr">
        <is>
          <t>Discontinued operations - basic (in dollars per share)</t>
        </is>
      </c>
      <c r="B35" s="8" t="n">
        <v>-0.03</v>
      </c>
      <c r="C35" s="5" t="n">
        <v>0</v>
      </c>
    </row>
    <row r="36">
      <c r="A36" s="4" t="inlineStr">
        <is>
          <t>Net earnings (loss) - basic (in dollars per share)</t>
        </is>
      </c>
      <c r="B36" s="8" t="n">
        <v>0.84</v>
      </c>
      <c r="C36" s="8" t="n">
        <v>4.64</v>
      </c>
    </row>
    <row r="37">
      <c r="A37" s="3" t="inlineStr">
        <is>
          <t>Earnings (loss) per common share - diluted</t>
        </is>
      </c>
      <c r="B37" s="4" t="inlineStr">
        <is>
          <t xml:space="preserve"> </t>
        </is>
      </c>
      <c r="C37" s="4" t="inlineStr">
        <is>
          <t xml:space="preserve"> </t>
        </is>
      </c>
    </row>
    <row r="38">
      <c r="A38" s="4" t="inlineStr">
        <is>
          <t>Continuing operations - diluted (in dollars per share)</t>
        </is>
      </c>
      <c r="B38" s="8" t="n">
        <v>0.86</v>
      </c>
      <c r="C38" s="8" t="n">
        <v>4.61</v>
      </c>
    </row>
    <row r="39">
      <c r="A39" s="4" t="inlineStr">
        <is>
          <t>Discontinued operations - diluted (in dollars per share)</t>
        </is>
      </c>
      <c r="B39" s="8" t="n">
        <v>-0.03</v>
      </c>
      <c r="C39" s="5" t="n">
        <v>0</v>
      </c>
    </row>
    <row r="40">
      <c r="A40" s="4" t="inlineStr">
        <is>
          <t>Net earnings (loss) - diluted (in dollars per share)</t>
        </is>
      </c>
      <c r="B40" s="7" t="n">
        <v>0.83</v>
      </c>
      <c r="C40" s="7" t="n">
        <v>4.61</v>
      </c>
    </row>
    <row r="41">
      <c r="A41" s="4" t="inlineStr">
        <is>
          <t>Weighted average shares - basic (in shares)</t>
        </is>
      </c>
      <c r="B41" s="5" t="n">
        <v>108634068</v>
      </c>
      <c r="C41" s="5" t="n">
        <v>108185912</v>
      </c>
    </row>
    <row r="42">
      <c r="A42" s="4" t="inlineStr">
        <is>
          <t>Weighted average shares - diluted (in shares)</t>
        </is>
      </c>
      <c r="B42" s="5" t="n">
        <v>109188266</v>
      </c>
      <c r="C42" s="5" t="n">
        <v>1089175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s Designated As Hedges Net Investment Hedges The total notional amount of foreign currency denominated debt and cross-currency swaps designated as net investment hedges are as follows: As of As of (In € millions) Total 5,652 5,639 Concurrently with the offering of the Acquisition USD Notes in July 2022 ( Note 7 ), the Company entered into cross-currency swaps to effectively convert $2.0 billion and $500 million of the Acquisition USD Notes into a euro-denominated borrowing at prevailing euro interest rates, maturing on July 15, 2027 and July 15, 2032, respectively. The swaps and €1.5 billion of the Acquisition Euro Notes qualify and have been designated as net investment hedges of the Company's foreign currency exchange rate exposure on the net investments of certain of its euro-denominated subsidiaries. Derivatives Not Designated As Hedges Foreign Currency Forwards and Swaps Gross notional values of the foreign currency forwards and swaps not designated as hedges are as follows: As of As of (In $ millions) Total 1,892 1,314 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3 2022 2023 2022 (In $ millions) Designated as Cash Flow Hedges Commodity swaps — 17 1 — Cost of sales Interest rate swaps — — (2) (2) Interest expense Foreign currency forwards 2 — (1) — Cost of sales Total 2 17 (2) (2) Designated as Net Investment Hedges Foreign currency denominated debt ( Note 7 ) (56) 28 — — N/A Cross-currency swaps (19) 2 — — N/A Total (75) 30 — — Not Designated as Hedges Foreign currency forwards and swaps — — 2 (1) Foreign exchange gain (loss), net; Other income (expense), net Total — — 2 (1) See Note 13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139 169 Gross amount offset in the consolidated balance sheets 1 — Net amount presented in the consolidated balance sheets 138 169 Gross amount not offset in the consolidated balance sheets 26 16 Net amount 112 153 As of As of (In $ millions) Derivative Liabilities Gross amount recognized 185 189 Gross amount offset in the consolidated balance sheets 1 — Net amount presented in the consolidated balance sheets 184 189 Gross amount not offset in the consolidated balance sheets 26 16 Net amount 158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are measured at fair value on a recurring basis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Quoted Prices Significant Total Balance Sheet Classification (In $ millions) As of March 31, 2023 Derivatives Designated as Cash Flow Hedges Commodity swaps — 4 4 Current Other assets Commodity swaps — 43 43 Noncurrent Other assets Foreign currency forwards and swaps — 1 1 Current Other assets Derivatives Designated as Net Investment Hedges Cross-currency swaps — 67 67 Current Other assets Cross-currency swaps — 11 11 Noncurrent Other assets Derivatives Not Designated as Hedges Foreign currency forwards and swaps — 12 12 Current Other assets Total assets — 138 138 Derivatives Designated as Net Investment Hedges Cross-currency swaps — (29) (29) Current Other liabilities Cross-currency swaps — (145) (145) Noncurrent Other liabilities Derivatives Not Designated as Hedges Foreign currency forwards and swaps — (10) (10) Current Other liabilities Total liabilities — (184) (184) Fair Value Measurement Quoted Prices Significant Total Balance Sheet Classification (In $ millions) As of December 31, 2022 Derivatives Designated as Cash Flow Hedges Commodity swaps — 9 9 Current Other assets Commodity swaps — 39 39 Noncurrent Other assets Derivatives Designated as Net Investment Hedges Cross-currency swaps — 99 99 Current Other assets Cross-currency swaps — 13 13 Noncurrent Other assets Derivatives Not Designated as Hedges Foreign currency forwards and swaps — 9 9 Current Other assets Total assets — 169 169 Derivatives Designated as Cash Flow Hedges Commodity swaps — (2) (2) Current Other liabilities Derivatives Designated as Net Investment Hedges Cross-currency swaps — (58) (58) Current Other liabilities Cross-currency swaps — (126) (126) Noncurrent Other liabilities Derivatives Not Designated as Hedges Foreign currency forwards and swaps — (3) (3) Current Other liabilities Total liabilities — (189) (189) Carrying values and fair values of financial instruments that are not carried at fair value are as follows: Fair Value Measurement Carrying Significant Other Unobservable Total (In $ millions) As of March 31, 2023 Equity investments without readily determinable fair values 170 — — — Insurance contracts in nonqualified trusts 21 21 — 21 Long-term debt, including current installments of long-term debt 14,017 13,608 169 13,777 As of December 31, 2022 Equity investments without readily determinable fair values 170 — — — Insurance contracts in nonqualified trusts 22 23 — 23 Long-term debt, including current installments of long-term debt 13,953 13,247 172 13,419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s based on lease payments and discount rates, which are not observable in the market and therefore represents a Level 3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9 ). The Company's obligation to indemnify Hoechst, and its legal successors, is capped under Category B at €250 million.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March 31, 2023 are $108 million.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9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26 million as of March 31, 2023.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March 31, 2023, the Company had unconditional purchase obligations of $4.2 billion, of which $532 million will be paid in 2023, $675 million in 2024, $549 million in 2025, $419 million in 2026, $341 million in 2027 and the balance thereafter through 2042.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intellectual property, personal injury and other actions in tort, workers' compensation, chemical exposure, asbestos exposure, taxes, trade compliance, acquisitions and divestitures, claims of current and legacy share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Engineered Acetyl Other Eliminations Consolidated (In $ millions) Three Months Ended March 31, 2023 Net sales 1,630 1,250 — (27) (1) 2,853 Other (charges) gains, net ( Note 18 ) (21) (1) (1) — (23) Operating profit (loss) 112 278 (139) — 251 Equity in net earnings (loss) of affiliates 11 1 3 — 15 Depreciation and amortization 112 54 6 — 172 Capital expenditures 45 51 12 — 108 (2) As of March 31, 2023 Goodwill and intangible assets, net 10,800 425 — — 11,225 Total assets 18,522 5,730 1,838 — 26,090 Three Months Ended March 31, 2022 Net sales 910 1,652 — (24) (1) 2,538 Other (charges) gains, net ( Note 18 ) (1) — — — (1) Operating profit (loss) 124 503 (96) — 531 Equity in net earnings (loss) of affiliates 49 4 3 — 56 Depreciation and amortization 46 56 4 — 106 Capital expenditures 30 70 14 — 114 (2) As of December 31, 2022 Goodwill and intangible assets, net 10,826 421 — — 11,247 Total assets 20,611 5,471 190 — 26,272 ______________________________ (1) Includes intersegment sales primarily related to the Acetyl Chain. (2) Includes a decrease in accrued capital expenditures of $56 million and $23 million for the three months ended March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Revenue Recognition</t>
        </is>
      </c>
      <c r="B4" s="4" t="inlineStr">
        <is>
          <t>Revenue Recognition The Company has certain contracts that represent take-or-pay revenue arrangements in which the Company's performance obligations extend over multiple years. As of March 31, 2023, the Company had $1.4 billion of remaining performance obligations related to take-or-pay contracts. The Company expects to recognize approximately $378 million of its remaining performance obligations as Net sales in 2023, $460 million in 2024, $319 million in 2025 and the balance thereafter. Contract Balances Contract liabilities primarily relate to advances or deposits received from the Company's customers before revenue is recognized. These amounts are recorded as deferred revenue and are included in Current and Noncurrent Other liabilities in the unaudited consolidated balance sheets. The Company does not have any material contract assets as of March 31, 2023.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which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The Company manages its Acetyl Chain business segment by leveraging its ability to sell chemicals externally to end-use markets or downstream to its acetate tow, intermediate chemistry, emulsion polymers, redispersible powders and ethylene vinyl acetate polymers businesse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2023 2022 (In $ millions) Engineered Materials North America 479 289 Europe and Africa 560 377 Asia-Pacific 548 221 South America 43 23 Total 1,630 910 Acetyl Chain North America 365 425 Europe and Africa 460 592 Asia-Pacific 367 561 South America 31 50 Total (1) 1,223 1,628 ______________________________ (1) Excludes intersegment sales of $27 million and $24 million for the three month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Three Months Ended 2023 2022 (In $ millions, except share data) Amounts attributable to Celanese Corporation Earnings (loss) from continuing operations 94 502 Earnings (loss) from discontinued operations (3) — Net earnings (loss) 91 502 Weighted average shares - basic 108,634,068 108,185,912 Incremental shares attributable to equity awards (1) 554,198 731,665 Weighted average shares - diluted 109,188,266 108,917,577 ______________________________ (1) Excludes options to purchase 86,194 and 0 shares of Common Stock for the three months ended March 31, 2023 and 2022, respectively; and 72,574 and 61,297 shares of Common Stock for the three months ended March 31, 2023 and 2022, respectively,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Recent Accounting Pronouncements [Abstract]</t>
        </is>
      </c>
      <c r="B3" s="4" t="inlineStr">
        <is>
          <t xml:space="preserve"> </t>
        </is>
      </c>
    </row>
    <row r="4">
      <c r="A4" s="4" t="inlineStr">
        <is>
          <t>Estimates and Assumptions</t>
        </is>
      </c>
      <c r="B4" s="4" t="inlineStr">
        <is>
          <t xml:space="preserve">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t>
        </is>
      </c>
    </row>
    <row r="5">
      <c r="A5" s="4" t="inlineStr">
        <is>
          <t>New Accounting Pronouncements, Policy</t>
        </is>
      </c>
      <c r="B5" s="4" t="inlineStr">
        <is>
          <t>There are no recent Accounting Standard Updates issued by the Financial Accounting Standards Board which are expected to materially impact the Company's financial position, operating results or financial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Dispositions and Plant Closures Plant Closures (Tables)</t>
        </is>
      </c>
      <c r="B1" s="2" t="inlineStr">
        <is>
          <t>3 Months Ended</t>
        </is>
      </c>
    </row>
    <row r="2">
      <c r="B2" s="2" t="inlineStr">
        <is>
          <t>Mar. 31, 2023</t>
        </is>
      </c>
    </row>
    <row r="3">
      <c r="A3" s="3" t="inlineStr">
        <is>
          <t>Plant Closures [Abstract]</t>
        </is>
      </c>
      <c r="B3" s="4" t="inlineStr">
        <is>
          <t xml:space="preserve"> </t>
        </is>
      </c>
    </row>
    <row r="4">
      <c r="A4" s="4" t="inlineStr">
        <is>
          <t>Business Acquisition, Pro Forma Information</t>
        </is>
      </c>
      <c r="B4" s="4" t="inlineStr">
        <is>
          <t xml:space="preserve">Three Months Ended (In $ millions) Unaudited Consolidated Pro Forma Results Proforma Net sales 3,427 Proforma Earnings (loss) from continuing operations before tax 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As of As of (In $ millions) Finished goods 1,811 1,820 Work-in-process 210 202 Raw materials and supplies 728 786 Total 2,749 2,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Engineered Acetyl Chain Total (In $ millions) As of December 31, 2022 6,775 367 7,142 Acquisitions ( Note 3 ) (18) — (18) Exchange rate changes 11 4 15 As of March 31, 2023 (1) 6,768 371 7,139 ______________________________ (1) There were no accumulated impairment losses as of March 31, 2023.</t>
        </is>
      </c>
    </row>
    <row r="5">
      <c r="A5" s="4" t="inlineStr">
        <is>
          <t>Schedule of Finite-Lived Intangible Assets</t>
        </is>
      </c>
      <c r="B5" s="4" t="inlineStr">
        <is>
          <t xml:space="preserve">Finite-lived intangible assets are as follows: Licenses Customer- Developed Covenants Total (In $ millions) Gross Asset Value As of December 31, 2022 42 2,455 601 55 3,153 Exchange rate changes — 22 — — 22 As of March 31, 2023 42 2,477 601 55 3,175 Accumulated Amortization As of December 31, 2022 (39) (567) (50) (40) (696) Amortization — (30) (11) — (41) Exchange rate changes — (8) — — (8) As of March 31, 2023 (39) (605) (61) (40) (745) Net book value 3 1,872 540 15 2,430 </t>
        </is>
      </c>
    </row>
    <row r="6">
      <c r="A6" s="4" t="inlineStr">
        <is>
          <t>Schedule of Indefinite-Lived Intangible Assets</t>
        </is>
      </c>
      <c r="B6" s="4" t="inlineStr">
        <is>
          <t xml:space="preserve">Indefinite-lived intangible assets are as follows: Trademarks (In $ millions) As of December 31, 2022 1,648 Exchange rate changes 8 As of March 31, 2023 1,656 </t>
        </is>
      </c>
    </row>
    <row r="7">
      <c r="A7" s="4" t="inlineStr">
        <is>
          <t>Schedule of Finite-Lived Intangible Assets, Future Amortization Expense</t>
        </is>
      </c>
      <c r="B7" s="4" t="inlineStr">
        <is>
          <t xml:space="preserve">Estimated amortization expense for the succeeding five fiscal years is as follows: (In $ millions) 2024 160 2025 160 2026 160 2027 160 2028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 (Loss) - USD ($) $ in Millions</t>
        </is>
      </c>
      <c r="B1" s="2" t="inlineStr">
        <is>
          <t>3 Months Ended</t>
        </is>
      </c>
    </row>
    <row r="2">
      <c r="B2" s="2" t="inlineStr">
        <is>
          <t>Mar. 31, 2023</t>
        </is>
      </c>
      <c r="C2" s="2" t="inlineStr">
        <is>
          <t>Mar. 31, 2022</t>
        </is>
      </c>
    </row>
    <row r="3">
      <c r="A3" s="4" t="inlineStr">
        <is>
          <t>Net earnings (loss)</t>
        </is>
      </c>
      <c r="B3" s="6" t="n">
        <v>93</v>
      </c>
      <c r="C3" s="6" t="n">
        <v>504</v>
      </c>
    </row>
    <row r="4">
      <c r="A4" s="3" t="inlineStr">
        <is>
          <t>Other comprehensive income (loss), net of tax</t>
        </is>
      </c>
      <c r="B4" s="4" t="inlineStr">
        <is>
          <t xml:space="preserve"> </t>
        </is>
      </c>
      <c r="C4" s="4" t="inlineStr">
        <is>
          <t xml:space="preserve"> </t>
        </is>
      </c>
    </row>
    <row r="5">
      <c r="A5" s="4" t="inlineStr">
        <is>
          <t>Foreign currency translation gain (loss)</t>
        </is>
      </c>
      <c r="B5" s="5" t="n">
        <v>13</v>
      </c>
      <c r="C5" s="5" t="n">
        <v>-21</v>
      </c>
    </row>
    <row r="6">
      <c r="A6" s="4" t="inlineStr">
        <is>
          <t>Gain (loss) on cash flow hedges</t>
        </is>
      </c>
      <c r="B6" s="5" t="n">
        <v>4</v>
      </c>
      <c r="C6" s="5" t="n">
        <v>15</v>
      </c>
    </row>
    <row r="7">
      <c r="A7" s="4" t="inlineStr">
        <is>
          <t>Pension and postretirement benefits</t>
        </is>
      </c>
      <c r="B7" s="5" t="n">
        <v>-1</v>
      </c>
      <c r="C7" s="5" t="n">
        <v>2</v>
      </c>
    </row>
    <row r="8">
      <c r="A8" s="4" t="inlineStr">
        <is>
          <t>Total other comprehensive income (loss), net of tax</t>
        </is>
      </c>
      <c r="B8" s="5" t="n">
        <v>16</v>
      </c>
      <c r="C8" s="5" t="n">
        <v>-4</v>
      </c>
    </row>
    <row r="9">
      <c r="A9" s="4" t="inlineStr">
        <is>
          <t>Total comprehensive income (loss), net of tax</t>
        </is>
      </c>
      <c r="B9" s="5" t="n">
        <v>109</v>
      </c>
      <c r="C9" s="5" t="n">
        <v>500</v>
      </c>
    </row>
    <row r="10">
      <c r="A10" s="4" t="inlineStr">
        <is>
          <t>Comprehensive (income) loss attributable to noncontrolling interests</t>
        </is>
      </c>
      <c r="B10" s="5" t="n">
        <v>-2</v>
      </c>
      <c r="C10" s="5" t="n">
        <v>-2</v>
      </c>
    </row>
    <row r="11">
      <c r="A11" s="4" t="inlineStr">
        <is>
          <t>Comprehensive income (loss) attributable to Celanese Corporation</t>
        </is>
      </c>
      <c r="B11" s="6" t="n">
        <v>107</v>
      </c>
      <c r="C11" s="6" t="n">
        <v>4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 (Tables)</t>
        </is>
      </c>
      <c r="B1" s="2" t="inlineStr">
        <is>
          <t>3 Months Ended</t>
        </is>
      </c>
    </row>
    <row r="2">
      <c r="B2" s="2" t="inlineStr">
        <is>
          <t>Mar. 31, 2023</t>
        </is>
      </c>
    </row>
    <row r="3">
      <c r="A3" s="3" t="inlineStr">
        <is>
          <t>Other Liabilities, Current [Abstract]</t>
        </is>
      </c>
      <c r="B3" s="4" t="inlineStr">
        <is>
          <t xml:space="preserve"> </t>
        </is>
      </c>
    </row>
    <row r="4">
      <c r="A4" s="4" t="inlineStr">
        <is>
          <t>Schedule of Current Other Liabilities</t>
        </is>
      </c>
      <c r="B4" s="4" t="inlineStr">
        <is>
          <t>As of As of (In $ millions) Benefit obligations ( Note 8 ) 25 25 Customer rebates 91 101 Derivatives ( Note 12 ) 39 63 Interest ( Note 7 ) 155 265 Legal ( Note 14 ) 22 21 Operating leases 88 83 Restructuring ( Note 18 ) 23 6 Salaries and benefits 123 151 Sales and use tax/foreign withholding tax payable 91 108 Investment in affiliates 94 79 Other (1) 263 299 Total 1,014 1,201 ____________________________ (1) Includes $104 million and $166 million of liabilities related to the M&amp;M Acquisition payable to DuPont as of March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Debt</t>
        </is>
      </c>
      <c r="B4" s="4" t="inlineStr">
        <is>
          <t>As of As of (In $ millions) Short-Term Borrowings and Current Installments of Long-Term Debt - Third Party and Affiliates Current installments of long-term debt 551 506 Short-term borrowings, including amounts due to affiliates (1) 617 500 Revolving credit facilities (2) 218 300 Total 1,386 1,306 ______________________________ (1) The weighted average interest rate was 5.6% and 5.8% as of March 31, 2023 and December 31, 2022, respectively. (2) The weighted average interest rate was 3.4% and 5.8% as of March 31, 2023 and December 31, 2022, respectively.</t>
        </is>
      </c>
    </row>
    <row r="5">
      <c r="A5" s="4" t="inlineStr">
        <is>
          <t>Schedule of Long-term Debt</t>
        </is>
      </c>
      <c r="B5" s="4" t="inlineStr">
        <is>
          <t>As of As of (In $ millions) Long-Term Debt Senior unsecured notes due 2023, interest rate of 1.125% 489 480 Senior unsecured notes due 2024, interest rate of 3.500% 499 499 Senior unsecured notes due 2024, interest rate of 5.900% 2,000 2,000 Senior unsecured notes due 2025, interest rate of 1.250% 326 320 Senior unsecured notes due 2025, interest rate of 6.050% 1,750 1,750 Senior unsecured term loan due 2025, interest rate of 6.265% 750 750 Senior unsecured notes due 2026, interest rate of 1.400% 400 400 Senior unsecured notes due 2026, interest rate of 4.777% 1,088 1,067 Senior unsecured notes due 2027, interest rate of 2.125% 542 531 Senior unsecured notes due 2027, interest rate of 6.165% 2,000 2,000 Senior unsecured term loan due 2027, interest rate of 6.265% 1,000 1,000 Senior unsecured notes due 2028, interest rate of 0.625% 543 533 Senior unsecured notes due 2029, interest rate of 5.337% 544 533 Senior unsecured notes due 2029, interest rate of 6.330% 750 750 Senior unsecured notes due 2032, interest rate of 6.379% 1,000 1,000 Pollution control and industrial revenue bonds due at various dates through 2030, interest rates ranging from 4.05% to 5.00% 163 164 Bank loans due at various dates through 2026 (1) 4 4 Obligations under finance leases due at various dates through 2054 169 172 Subtotal 14,017 13,953 Unamortized debt issuance costs (2) (70) (74) Current installments of long-term debt (551) (506) Total 13,396 13,373 ______________________________ (1) The weighted average interest rate was 1.3% and 1.3% as of March 31, 2023 and December 31, 2022, respectively. (2) Related to the Company's long-term debt, excluding obligations under finance leases.</t>
        </is>
      </c>
    </row>
    <row r="6">
      <c r="A6" s="4" t="inlineStr">
        <is>
          <t>Schedule of Balances Available for Borrowing</t>
        </is>
      </c>
      <c r="B6" s="4" t="inlineStr">
        <is>
          <t xml:space="preserve">The Company's debt balances and amounts available for borrowing under its senior unsecured revolving credit facilities are as follows: As of (In $ millions) U.S. Revolving Credit Facility Borrowings outstanding — Available for borrowing 1,750 China Revolving Credit Facility Borrowings outstanding 218 Available for borrowing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enefit Obligatio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s Recognized</t>
        </is>
      </c>
      <c r="B4" s="4" t="inlineStr">
        <is>
          <t xml:space="preserve">The components of net periodic benefit cost are as follows: Three Months Ended March 31, 2023 2022 Pension Post-retirement Pension Post-retirement (In $ millions) Service cost 4 — 3 — Interest cost 32 — 17 — Expected return on plan assets (33) — (41) — Total 3 — (21) — </t>
        </is>
      </c>
    </row>
    <row r="5">
      <c r="A5" s="4" t="inlineStr">
        <is>
          <t>Schedule of Company Commitments to Fund Benefit Obligations</t>
        </is>
      </c>
      <c r="B5" s="4" t="inlineStr">
        <is>
          <t xml:space="preserve">Benefit obligation funding is as follows: As of Total Expected 2023 (In $ millions) Cash contributions to defined benefit pension plans 6 27 Benefit payments to nonqualified pension plans 5 18 Benefit payments to other postretirement benefit plans 1 4 </t>
        </is>
      </c>
    </row>
    <row r="6">
      <c r="A6" s="4" t="inlineStr">
        <is>
          <t>Schedule of Defined Benefit Plans Disclosures</t>
        </is>
      </c>
      <c r="B6" s="4" t="inlineStr">
        <is>
          <t>Pension and postretirement benefit plan balances recognized in the unaudited consolidated balance sheets consist of: As of March 31, 2023 As of December 31, 2022 Pension Post-retirement Pension Post-retirement (In $ millions) Noncurrent Other assets 166 — 160 — Current Other liabilities (21) (3) (21) (3) Benefit obligations (371) (35) (372) (35) Net amount recognized (226) (38) (233) (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3 Months Ended</t>
        </is>
      </c>
    </row>
    <row r="2">
      <c r="B2" s="2" t="inlineStr">
        <is>
          <t>Mar. 31, 2023</t>
        </is>
      </c>
    </row>
    <row r="3">
      <c r="A3" s="3" t="inlineStr">
        <is>
          <t>Environmental Remediation Obligations [Abstract]</t>
        </is>
      </c>
      <c r="B3" s="4" t="inlineStr">
        <is>
          <t xml:space="preserve"> </t>
        </is>
      </c>
    </row>
    <row r="4">
      <c r="A4" s="4" t="inlineStr">
        <is>
          <t>Schedule of Environmental Remediation Reserves</t>
        </is>
      </c>
      <c r="B4" s="4" t="inlineStr">
        <is>
          <t xml:space="preserve">The components of environmental remediation liabilities are as follows: As of As of (In $ millions) Demerger obligations ( Note 14 ) 19 20 Divestiture obligations ( Note 14 ) 14 14 Active sites 20 21 U.S. Superfund sites 9 10 Other environmental remediation liabilities 2 2 Total 64 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Treasury Stock</t>
        </is>
      </c>
      <c r="B4" s="4" t="inlineStr">
        <is>
          <t xml:space="preserve">Total From Shares repurchased 69,324,429 Average purchase price per share $ 83.71 Shares repurchased (in $ millions) $ 5,803 Aggregate Board of Directors repurchase authorizations during the period (in $ millions) $ 6,866 </t>
        </is>
      </c>
    </row>
    <row r="5">
      <c r="A5" s="4" t="inlineStr">
        <is>
          <t>Schedule of Components of Other Comprehensive Income (Loss), Net</t>
        </is>
      </c>
      <c r="B5" s="4" t="inlineStr">
        <is>
          <t>Three Months Ended March 31, 2023 2022 Gross Income Net Gross Income Net (In $ millions) Foreign currency translation gain (loss) (4) 17 13 (15) (6) (21) Gain (loss) on cash flow hedges 4 — 4 19 (4) 15 Pension and postretirement benefits gain (loss) (1) — (1) 2 — 2 Total (1) 17 16 6 (10) (4)</t>
        </is>
      </c>
    </row>
    <row r="6">
      <c r="A6" s="4" t="inlineStr">
        <is>
          <t>Schedule of Adjustments to Accumulated Other Comprehensive Income (Loss), Net</t>
        </is>
      </c>
      <c r="B6" s="4" t="inlineStr">
        <is>
          <t>Adjustments to Accumulated other comprehensive income (loss), net, are as follows: Foreign Gain (Loss) on Cash Flow Hedges ( Note 12 ) Pension and Postretirement Benefits Gain (Loss) ( Note 8 ) Accumulated (In $ millions) As of December 31, 2022 (488) (22) (8) (518) Other comprehensive income (loss) before reclassifications (4) 2 (1) (3) Amounts reclassified from accumulated other comprehensive income (loss) — 2 — 2 Income tax (provision) benefit 17 — — 17 As of March 31, 2023 (475) (18) (9) (5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harges) Gains, Net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Other (Charges) Gains, Net</t>
        </is>
      </c>
      <c r="B4" s="4" t="inlineStr">
        <is>
          <t>Three Months Ended 2023 2022 (In $ millions) Restructuring (23) (1) Total (23) (1)</t>
        </is>
      </c>
    </row>
    <row r="5">
      <c r="A5" s="4" t="inlineStr">
        <is>
          <t>Schedule of Restructuring Reserve by Type of Cost</t>
        </is>
      </c>
      <c r="B5" s="4" t="inlineStr">
        <is>
          <t xml:space="preserve">The changes in the restructuring liabilities by business segment are as follows: Engineered Acetyl Other Total (In $ millions) Employee Termination Benefits As of December 31, 2022 4 1 1 6 Additions 21 1 1 23 Cash payments (4) (1) (1) (6) As of March 31, 2023 21 1 1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9"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Tax Rate</t>
        </is>
      </c>
      <c r="B4" s="4" t="inlineStr">
        <is>
          <t xml:space="preserve">Three Months Ended 2023 2022 (In percentages) Effective income tax rate 21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Line Items]</t>
        </is>
      </c>
      <c r="B3" s="4" t="inlineStr">
        <is>
          <t xml:space="preserve"> </t>
        </is>
      </c>
    </row>
    <row r="4">
      <c r="A4" s="4" t="inlineStr">
        <is>
          <t>Schedule of Changes in Fair Value of Derivatives</t>
        </is>
      </c>
      <c r="B4" s="4" t="inlineStr">
        <is>
          <t>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3 2022 2023 2022 (In $ millions) Designated as Cash Flow Hedges Commodity swaps — 17 1 — Cost of sales Interest rate swaps — — (2) (2) Interest expense Foreign currency forwards 2 — (1) — Cost of sales Total 2 17 (2) (2) Designated as Net Investment Hedges Foreign currency denominated debt ( Note 7 ) (56) 28 — — N/A Cross-currency swaps (19) 2 — — N/A Total (75) 30 — — Not Designated as Hedges Foreign currency forwards and swaps — — 2 (1) Foreign exchange gain (loss), net; Other income (expense), net Total — — 2 (1)</t>
        </is>
      </c>
    </row>
    <row r="5">
      <c r="A5" s="4" t="inlineStr">
        <is>
          <t>Offsetting Assets</t>
        </is>
      </c>
      <c r="B5" s="4" t="inlineStr">
        <is>
          <t xml:space="preserve">Information regarding the gross amounts of the Company's derivative instruments and the amounts offset in the unaudited consolidated balance sheets is as follows: As of As of (In $ millions) Derivative Assets Gross amount recognized 139 169 Gross amount offset in the consolidated balance sheets 1 — Net amount presented in the consolidated balance sheets 138 169 Gross amount not offset in the consolidated balance sheets 26 16 Net amount 112 153 </t>
        </is>
      </c>
    </row>
    <row r="6">
      <c r="A6" s="4" t="inlineStr">
        <is>
          <t>Offsetting Liabilities</t>
        </is>
      </c>
      <c r="B6" s="4" t="inlineStr">
        <is>
          <t xml:space="preserve">As of As of (In $ millions) Derivative Liabilities Gross amount recognized 185 189 Gross amount offset in the consolidated balance sheets 1 — Net amount presented in the consolidated balance sheets 184 189 Gross amount not offset in the consolidated balance sheets 26 16 Net amount 158 173 </t>
        </is>
      </c>
    </row>
    <row r="7">
      <c r="A7" s="4" t="inlineStr">
        <is>
          <t>Net Investment Hedging [Member]</t>
        </is>
      </c>
      <c r="B7" s="4" t="inlineStr">
        <is>
          <t xml:space="preserve"> </t>
        </is>
      </c>
    </row>
    <row r="8">
      <c r="A8" s="3" t="inlineStr">
        <is>
          <t>Derivative [Line Items]</t>
        </is>
      </c>
      <c r="B8" s="4" t="inlineStr">
        <is>
          <t xml:space="preserve"> </t>
        </is>
      </c>
    </row>
    <row r="9">
      <c r="A9" s="4" t="inlineStr">
        <is>
          <t>Schedule of Notional Amounts of Derivative and Nonderivative Instruments</t>
        </is>
      </c>
      <c r="B9" s="4" t="inlineStr">
        <is>
          <t xml:space="preserve">The total notional amount of foreign currency denominated debt and cross-currency swaps designated as net investment hedges are as follows: As of As of (In € millions) Total 5,652 5,639 </t>
        </is>
      </c>
    </row>
    <row r="10">
      <c r="A10" s="4" t="inlineStr">
        <is>
          <t>Not Designated as Hedging Instrument</t>
        </is>
      </c>
      <c r="B10" s="4" t="inlineStr">
        <is>
          <t xml:space="preserve"> </t>
        </is>
      </c>
    </row>
    <row r="11">
      <c r="A11" s="3" t="inlineStr">
        <is>
          <t>Derivative [Line Items]</t>
        </is>
      </c>
      <c r="B11" s="4" t="inlineStr">
        <is>
          <t xml:space="preserve"> </t>
        </is>
      </c>
    </row>
    <row r="12">
      <c r="A12" s="4" t="inlineStr">
        <is>
          <t>Schedule of Notional Amounts of Derivative and Nonderivative Instruments</t>
        </is>
      </c>
      <c r="B12" s="4" t="inlineStr">
        <is>
          <t xml:space="preserve">Gross notional values of the foreign currency forwards and swaps not designated as hedges are as follows: As of As of (In $ millions) Total 1,892 1,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Fair Value Measurement Quoted Prices Significant Total Balance Sheet Classification (In $ millions) As of March 31, 2023 Derivatives Designated as Cash Flow Hedges Commodity swaps — 4 4 Current Other assets Commodity swaps — 43 43 Noncurrent Other assets Foreign currency forwards and swaps — 1 1 Current Other assets Derivatives Designated as Net Investment Hedges Cross-currency swaps — 67 67 Current Other assets Cross-currency swaps — 11 11 Noncurrent Other assets Derivatives Not Designated as Hedges Foreign currency forwards and swaps — 12 12 Current Other assets Total assets — 138 138 Derivatives Designated as Net Investment Hedges Cross-currency swaps — (29) (29) Current Other liabilities Cross-currency swaps — (145) (145) Noncurrent Other liabilities Derivatives Not Designated as Hedges Foreign currency forwards and swaps — (10) (10) Current Other liabilities Total liabilities — (184) (184) Fair Value Measurement Quoted Prices Significant Total Balance Sheet Classification (In $ millions) As of December 31, 2022 Derivatives Designated as Cash Flow Hedges Commodity swaps — 9 9 Current Other assets Commodity swaps — 39 39 Noncurrent Other assets Derivatives Designated as Net Investment Hedges Cross-currency swaps — 99 99 Current Other assets Cross-currency swaps — 13 13 Noncurrent Other assets Derivatives Not Designated as Hedges Foreign currency forwards and swaps — 9 9 Current Other assets Total assets — 169 169 Derivatives Designated as Cash Flow Hedges Commodity swaps — (2) (2) Current Other liabilities Derivatives Designated as Net Investment Hedges Cross-currency swaps — (58) (58) Current Other liabilities Cross-currency swaps — (126) (126) Noncurrent Other liabilities Derivatives Not Designated as Hedges Foreign currency forwards and swaps — (3) (3) Current Other liabilities Total liabilities — (189) (189)</t>
        </is>
      </c>
    </row>
    <row r="5">
      <c r="A5" s="4" t="inlineStr">
        <is>
          <t>Schedule of Carrying Values and Fair Values of Financial Instruments</t>
        </is>
      </c>
      <c r="B5" s="4" t="inlineStr">
        <is>
          <t xml:space="preserve">Carrying values and fair values of financial instruments that are not carried at fair value are as follows: Fair Value Measurement Carrying Significant Other Unobservable Total (In $ millions) As of March 31, 2023 Equity investments without readily determinable fair values 170 — — — Insurance contracts in nonqualified trusts 21 21 — 21 Long-term debt, including current installments of long-term debt 14,017 13,608 169 13,777 As of December 31, 2022 Equity investments without readily determinable fair values 170 — — — Insurance contracts in nonqualified trusts 22 23 — 23 Long-term debt, including current installments of long-term debt 13,953 13,247 172 13,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s</t>
        </is>
      </c>
      <c r="B4" s="4" t="inlineStr">
        <is>
          <t>Engineered Acetyl Other Eliminations Consolidated (In $ millions) Three Months Ended March 31, 2023 Net sales 1,630 1,250 — (27) (1) 2,853 Other (charges) gains, net ( Note 18 ) (21) (1) (1) — (23) Operating profit (loss) 112 278 (139) — 251 Equity in net earnings (loss) of affiliates 11 1 3 — 15 Depreciation and amortization 112 54 6 — 172 Capital expenditures 45 51 12 — 108 (2) As of March 31, 2023 Goodwill and intangible assets, net 10,800 425 — — 11,225 Total assets 18,522 5,730 1,838 — 26,090 Three Months Ended March 31, 2022 Net sales 910 1,652 — (24) (1) 2,538 Other (charges) gains, net ( Note 18 ) (1) — — — (1) Operating profit (loss) 124 503 (96) — 531 Equity in net earnings (loss) of affiliates 49 4 3 — 56 Depreciation and amortization 46 56 4 — 106 Capital expenditures 30 70 14 — 114 (2) As of December 31, 2022 Goodwill and intangible assets, net 10,826 421 — — 11,247 Total assets 20,611 5,471 190 — 26,272 ______________________________ (1) Includes intersegment sales primarily related to the Acetyl Chain. (2) Includes a decrease in accrued capital expenditures of $56 million and $23 million for the three months ended March 31, 2023 and 2022,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Unaudited Consolidated Balance Sheets - USD ($) $ in Millions</t>
        </is>
      </c>
      <c r="B1" s="2" t="inlineStr">
        <is>
          <t>Mar.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1167</v>
      </c>
      <c r="D3" s="6" t="n">
        <v>1508</v>
      </c>
    </row>
    <row r="4">
      <c r="A4" s="4" t="inlineStr">
        <is>
          <t>Trade receivables - third party and affiliates</t>
        </is>
      </c>
      <c r="B4" s="5" t="n">
        <v>1606</v>
      </c>
      <c r="D4" s="5" t="n">
        <v>1379</v>
      </c>
    </row>
    <row r="5">
      <c r="A5" s="4" t="inlineStr">
        <is>
          <t>Non-trade receivables, net</t>
        </is>
      </c>
      <c r="B5" s="5" t="n">
        <v>707</v>
      </c>
      <c r="D5" s="5" t="n">
        <v>675</v>
      </c>
    </row>
    <row r="6">
      <c r="A6" s="4" t="inlineStr">
        <is>
          <t>Inventories</t>
        </is>
      </c>
      <c r="B6" s="5" t="n">
        <v>2749</v>
      </c>
      <c r="D6" s="5" t="n">
        <v>2808</v>
      </c>
    </row>
    <row r="7">
      <c r="A7" s="4" t="inlineStr">
        <is>
          <t>Other assets</t>
        </is>
      </c>
      <c r="B7" s="5" t="n">
        <v>219</v>
      </c>
      <c r="D7" s="5" t="n">
        <v>241</v>
      </c>
    </row>
    <row r="8">
      <c r="A8" s="4" t="inlineStr">
        <is>
          <t>Total current assets</t>
        </is>
      </c>
      <c r="B8" s="5" t="n">
        <v>6448</v>
      </c>
      <c r="D8" s="5" t="n">
        <v>6611</v>
      </c>
    </row>
    <row r="9">
      <c r="A9" s="4" t="inlineStr">
        <is>
          <t>Investments in affiliates</t>
        </is>
      </c>
      <c r="B9" s="5" t="n">
        <v>1049</v>
      </c>
      <c r="D9" s="5" t="n">
        <v>1062</v>
      </c>
    </row>
    <row r="10">
      <c r="A10" s="4" t="inlineStr">
        <is>
          <t>Property, plant and equipment (net of accumulated depreciation - 2023: $3,791; 2022: $3,687)</t>
        </is>
      </c>
      <c r="B10" s="5" t="n">
        <v>5588</v>
      </c>
      <c r="D10" s="5" t="n">
        <v>5584</v>
      </c>
    </row>
    <row r="11">
      <c r="A11" s="4" t="inlineStr">
        <is>
          <t>Operating Lease, Right-of-Use Asset</t>
        </is>
      </c>
      <c r="B11" s="5" t="n">
        <v>414</v>
      </c>
      <c r="D11" s="5" t="n">
        <v>413</v>
      </c>
    </row>
    <row r="12">
      <c r="A12" s="4" t="inlineStr">
        <is>
          <t>Deferred income taxes</t>
        </is>
      </c>
      <c r="B12" s="5" t="n">
        <v>813</v>
      </c>
      <c r="D12" s="5" t="n">
        <v>808</v>
      </c>
    </row>
    <row r="13">
      <c r="A13" s="4" t="inlineStr">
        <is>
          <t>Other assets</t>
        </is>
      </c>
      <c r="B13" s="5" t="n">
        <v>553</v>
      </c>
      <c r="D13" s="5" t="n">
        <v>547</v>
      </c>
    </row>
    <row r="14">
      <c r="A14" s="4" t="inlineStr">
        <is>
          <t>Goodwill</t>
        </is>
      </c>
      <c r="B14" s="5" t="n">
        <v>7139</v>
      </c>
      <c r="C14" s="4" t="inlineStr">
        <is>
          <t>[1]</t>
        </is>
      </c>
      <c r="D14" s="5" t="n">
        <v>7142</v>
      </c>
    </row>
    <row r="15">
      <c r="A15" s="4" t="inlineStr">
        <is>
          <t>Intangible assets, net</t>
        </is>
      </c>
      <c r="B15" s="5" t="n">
        <v>4086</v>
      </c>
      <c r="D15" s="5" t="n">
        <v>4105</v>
      </c>
    </row>
    <row r="16">
      <c r="A16" s="4" t="inlineStr">
        <is>
          <t>Total assets</t>
        </is>
      </c>
      <c r="B16" s="5" t="n">
        <v>26090</v>
      </c>
      <c r="D16" s="5" t="n">
        <v>26272</v>
      </c>
    </row>
    <row r="17">
      <c r="A17" s="3" t="inlineStr">
        <is>
          <t>Current Liabilities</t>
        </is>
      </c>
      <c r="B17" s="4" t="inlineStr">
        <is>
          <t xml:space="preserve"> </t>
        </is>
      </c>
      <c r="D17" s="4" t="inlineStr">
        <is>
          <t xml:space="preserve"> </t>
        </is>
      </c>
    </row>
    <row r="18">
      <c r="A18" s="4" t="inlineStr">
        <is>
          <t>Short-term borrowings and current installments of long-term debt - third party and affiliates</t>
        </is>
      </c>
      <c r="B18" s="5" t="n">
        <v>1386</v>
      </c>
      <c r="D18" s="5" t="n">
        <v>1306</v>
      </c>
    </row>
    <row r="19">
      <c r="A19" s="4" t="inlineStr">
        <is>
          <t>Trade payables - third party and affiliates</t>
        </is>
      </c>
      <c r="B19" s="5" t="n">
        <v>1445</v>
      </c>
      <c r="D19" s="5" t="n">
        <v>1518</v>
      </c>
    </row>
    <row r="20">
      <c r="A20" s="4" t="inlineStr">
        <is>
          <t>Other liabilities</t>
        </is>
      </c>
      <c r="B20" s="5" t="n">
        <v>1014</v>
      </c>
      <c r="D20" s="5" t="n">
        <v>1201</v>
      </c>
    </row>
    <row r="21">
      <c r="A21" s="4" t="inlineStr">
        <is>
          <t>Income taxes payable</t>
        </is>
      </c>
      <c r="B21" s="5" t="n">
        <v>6</v>
      </c>
      <c r="D21" s="5" t="n">
        <v>43</v>
      </c>
    </row>
    <row r="22">
      <c r="A22" s="4" t="inlineStr">
        <is>
          <t>Total current liabilities</t>
        </is>
      </c>
      <c r="B22" s="5" t="n">
        <v>3851</v>
      </c>
      <c r="D22" s="5" t="n">
        <v>4068</v>
      </c>
    </row>
    <row r="23">
      <c r="A23" s="4" t="inlineStr">
        <is>
          <t>Long-term debt, net of unamortized deferred financing costs</t>
        </is>
      </c>
      <c r="B23" s="5" t="n">
        <v>13396</v>
      </c>
      <c r="D23" s="5" t="n">
        <v>13373</v>
      </c>
    </row>
    <row r="24">
      <c r="A24" s="4" t="inlineStr">
        <is>
          <t>Deferred income taxes</t>
        </is>
      </c>
      <c r="B24" s="5" t="n">
        <v>1223</v>
      </c>
      <c r="D24" s="5" t="n">
        <v>1242</v>
      </c>
    </row>
    <row r="25">
      <c r="A25" s="4" t="inlineStr">
        <is>
          <t>Uncertain tax positions</t>
        </is>
      </c>
      <c r="B25" s="5" t="n">
        <v>295</v>
      </c>
      <c r="D25" s="5" t="n">
        <v>322</v>
      </c>
    </row>
    <row r="26">
      <c r="A26" s="4" t="inlineStr">
        <is>
          <t>Benefit obligations</t>
        </is>
      </c>
      <c r="B26" s="5" t="n">
        <v>411</v>
      </c>
      <c r="D26" s="5" t="n">
        <v>411</v>
      </c>
    </row>
    <row r="27">
      <c r="A27" s="4" t="inlineStr">
        <is>
          <t>Operating lease liabilities</t>
        </is>
      </c>
      <c r="B27" s="5" t="n">
        <v>359</v>
      </c>
      <c r="D27" s="5" t="n">
        <v>364</v>
      </c>
    </row>
    <row r="28">
      <c r="A28" s="4" t="inlineStr">
        <is>
          <t>Other liabilities</t>
        </is>
      </c>
      <c r="B28" s="5" t="n">
        <v>425</v>
      </c>
      <c r="D28" s="5" t="n">
        <v>387</v>
      </c>
    </row>
    <row r="29">
      <c r="A29" s="4" t="inlineStr">
        <is>
          <t>Commitments and Contingencies</t>
        </is>
      </c>
      <c r="B29" s="4" t="inlineStr">
        <is>
          <t xml:space="preserve"> </t>
        </is>
      </c>
      <c r="D29" s="4" t="inlineStr">
        <is>
          <t xml:space="preserve"> </t>
        </is>
      </c>
    </row>
    <row r="30">
      <c r="A30" s="3" t="inlineStr">
        <is>
          <t>Shareholders' Equity</t>
        </is>
      </c>
      <c r="B30" s="4" t="inlineStr">
        <is>
          <t xml:space="preserve"> </t>
        </is>
      </c>
      <c r="D30" s="4" t="inlineStr">
        <is>
          <t xml:space="preserve"> </t>
        </is>
      </c>
    </row>
    <row r="31">
      <c r="A31" s="4" t="inlineStr">
        <is>
          <t>Preferred stock, $0.01 par value, 100,000,000 shares authorized (2023 and 2022: 0 issued and outstanding)</t>
        </is>
      </c>
      <c r="B31" s="5" t="n">
        <v>0</v>
      </c>
      <c r="D31" s="5" t="n">
        <v>0</v>
      </c>
    </row>
    <row r="32">
      <c r="A32" s="4" t="inlineStr">
        <is>
          <t>Common stock, $0.0001 par value, 400,000,000 shares authorized (2023: 170,448,231 issued and 108,786,738 outstanding; 2022: 170,135,425 issued and 108,473,932 outstanding)</t>
        </is>
      </c>
      <c r="B32" s="5" t="n">
        <v>0</v>
      </c>
      <c r="D32" s="5" t="n">
        <v>0</v>
      </c>
    </row>
    <row r="33">
      <c r="A33" s="4" t="inlineStr">
        <is>
          <t>Treasury stock, at cost (2023: 61,661,493 shares; 2022: 61,661,493 shares)</t>
        </is>
      </c>
      <c r="B33" s="5" t="n">
        <v>-5491</v>
      </c>
      <c r="D33" s="5" t="n">
        <v>-5491</v>
      </c>
    </row>
    <row r="34">
      <c r="A34" s="4" t="inlineStr">
        <is>
          <t>Additional paid-in capital</t>
        </is>
      </c>
      <c r="B34" s="5" t="n">
        <v>365</v>
      </c>
      <c r="D34" s="5" t="n">
        <v>372</v>
      </c>
    </row>
    <row r="35">
      <c r="A35" s="4" t="inlineStr">
        <is>
          <t>Retained earnings</t>
        </is>
      </c>
      <c r="B35" s="5" t="n">
        <v>11289</v>
      </c>
      <c r="D35" s="5" t="n">
        <v>11274</v>
      </c>
    </row>
    <row r="36">
      <c r="A36" s="4" t="inlineStr">
        <is>
          <t>Accumulated other comprehensive income (loss), net</t>
        </is>
      </c>
      <c r="B36" s="5" t="n">
        <v>-502</v>
      </c>
      <c r="D36" s="5" t="n">
        <v>-518</v>
      </c>
    </row>
    <row r="37">
      <c r="A37" s="4" t="inlineStr">
        <is>
          <t>Total Celanese Corporation shareholders' equity</t>
        </is>
      </c>
      <c r="B37" s="5" t="n">
        <v>5661</v>
      </c>
      <c r="D37" s="5" t="n">
        <v>5637</v>
      </c>
    </row>
    <row r="38">
      <c r="A38" s="4" t="inlineStr">
        <is>
          <t>Noncontrolling interests</t>
        </is>
      </c>
      <c r="B38" s="5" t="n">
        <v>469</v>
      </c>
      <c r="D38" s="5" t="n">
        <v>468</v>
      </c>
    </row>
    <row r="39">
      <c r="A39" s="4" t="inlineStr">
        <is>
          <t>Total equity</t>
        </is>
      </c>
      <c r="B39" s="5" t="n">
        <v>6130</v>
      </c>
      <c r="D39" s="5" t="n">
        <v>6105</v>
      </c>
    </row>
    <row r="40">
      <c r="A40" s="4" t="inlineStr">
        <is>
          <t>Total liabilities and equity</t>
        </is>
      </c>
      <c r="B40" s="6" t="n">
        <v>26090</v>
      </c>
      <c r="D40" s="6" t="n">
        <v>26272</v>
      </c>
    </row>
    <row r="41"/>
    <row r="42">
      <c r="A42" s="4" t="inlineStr">
        <is>
          <t>[1]There were no accumulated impairment losses as of March 31, 2023.</t>
        </is>
      </c>
    </row>
  </sheetData>
  <mergeCells count="3">
    <mergeCell ref="B1:C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Schedule of Revenue by Major Customers by Reporting Segments</t>
        </is>
      </c>
      <c r="B4" s="4" t="inlineStr">
        <is>
          <t>Further disaggregation of Net sales by business segment and geographic destination is as follows: Three Months Ended 2023 2022 (In $ millions) Engineered Materials North America 479 289 Europe and Africa 560 377 Asia-Pacific 548 221 South America 43 23 Total 1,630 910 Acetyl Chain North America 365 425 Europe and Africa 460 592 Asia-Pacific 367 561 South America 31 50 Total (1) 1,223 1,628 ______________________________ (1) Excludes intersegment sales of $27 million and $24 million for the three months ended March 31, 2023 and 2022,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Three Months Ended 2023 2022 (In $ millions, except share data) Amounts attributable to Celanese Corporation Earnings (loss) from continuing operations 94 502 Earnings (loss) from discontinued operations (3) — Net earnings (loss) 91 502 Weighted average shares - basic 108,634,068 108,185,912 Incremental shares attributable to equity awards (1) 554,198 731,665 Weighted average shares - diluted 109,188,266 108,917,577 ______________________________ (1) Excludes options to purchase 86,194 and 0 shares of Common Stock for the three months ended March 31, 2023 and 2022, respectively; and 72,574 and 61,297 shares of Common Stock for the three months ended March 31, 2023 and 2022, respectively, as their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Description of the Company and Basis of Presentation (Narrative) (Details)</t>
        </is>
      </c>
      <c r="B1" s="2" t="inlineStr">
        <is>
          <t>Mar. 31, 2023</t>
        </is>
      </c>
    </row>
    <row r="2">
      <c r="A2" s="4" t="inlineStr">
        <is>
          <t>Consolidated Ventures</t>
        </is>
      </c>
      <c r="B2" s="4" t="inlineStr">
        <is>
          <t xml:space="preserve"> </t>
        </is>
      </c>
    </row>
    <row r="3">
      <c r="A3" s="3" t="inlineStr">
        <is>
          <t>Variable Interest Entity [Line Items]</t>
        </is>
      </c>
      <c r="B3" s="4" t="inlineStr">
        <is>
          <t xml:space="preserve"> </t>
        </is>
      </c>
    </row>
    <row r="4">
      <c r="A4" s="4" t="inlineStr">
        <is>
          <t>Noncontrolling interest, ownership percentage by parent</t>
        </is>
      </c>
      <c r="B4" s="10"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22" customWidth="1" min="5" max="5"/>
  </cols>
  <sheetData>
    <row r="1">
      <c r="A1" s="1" t="inlineStr">
        <is>
          <t>Acquisitions, Dispositions and Plant Closures Plant Closures - Narrative (Details) € in Millions, $ in Millions</t>
        </is>
      </c>
      <c r="E1" s="2" t="inlineStr">
        <is>
          <t>3 Months Ended</t>
        </is>
      </c>
    </row>
    <row r="2">
      <c r="B2" s="2" t="inlineStr">
        <is>
          <t>Nov. 01, 2022 USD ($) employees facility patent</t>
        </is>
      </c>
      <c r="C2" s="2" t="inlineStr">
        <is>
          <t>Apr. 01, 2022 USD ($) annualInstallment</t>
        </is>
      </c>
      <c r="D2" s="2" t="inlineStr">
        <is>
          <t>Apr. 01, 2022 EUR (€) annualInstallment</t>
        </is>
      </c>
      <c r="E2" s="2" t="inlineStr">
        <is>
          <t>Mar. 31, 2022 USD ($)</t>
        </is>
      </c>
    </row>
    <row r="3">
      <c r="A3" s="4" t="inlineStr">
        <is>
          <t>Korea Engineering Plastics Co., Ltd.</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ayments to equity method investment</t>
        </is>
      </c>
      <c r="B5" s="4" t="inlineStr">
        <is>
          <t xml:space="preserve"> </t>
        </is>
      </c>
      <c r="C5" s="6" t="n">
        <v>5</v>
      </c>
      <c r="D5" s="11" t="n">
        <v>24</v>
      </c>
      <c r="E5" s="4" t="inlineStr">
        <is>
          <t xml:space="preserve"> </t>
        </is>
      </c>
    </row>
    <row r="6">
      <c r="A6" s="4" t="inlineStr">
        <is>
          <t>Number of equal annual investments restructuring payment | annualInstallment</t>
        </is>
      </c>
      <c r="B6" s="4" t="inlineStr">
        <is>
          <t xml:space="preserve"> </t>
        </is>
      </c>
      <c r="C6" s="5" t="n">
        <v>5</v>
      </c>
      <c r="D6" s="5" t="n">
        <v>5</v>
      </c>
      <c r="E6" s="4" t="inlineStr">
        <is>
          <t xml:space="preserve"> </t>
        </is>
      </c>
    </row>
    <row r="7">
      <c r="A7" s="4" t="inlineStr">
        <is>
          <t>Equity method investment, increase</t>
        </is>
      </c>
      <c r="B7" s="4" t="inlineStr">
        <is>
          <t xml:space="preserve"> </t>
        </is>
      </c>
      <c r="C7" s="6" t="n">
        <v>134</v>
      </c>
      <c r="D7" s="4" t="inlineStr">
        <is>
          <t xml:space="preserve"> </t>
        </is>
      </c>
      <c r="E7" s="4" t="inlineStr">
        <is>
          <t xml:space="preserve"> </t>
        </is>
      </c>
    </row>
    <row r="8">
      <c r="A8" s="4" t="inlineStr">
        <is>
          <t>Celanese Corporation | Korea Engineering Plastics Co., Lt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10" t="n">
        <v>0.5</v>
      </c>
      <c r="D10" s="10" t="n">
        <v>0.5</v>
      </c>
      <c r="E10" s="4" t="inlineStr">
        <is>
          <t xml:space="preserve"> </t>
        </is>
      </c>
    </row>
    <row r="11">
      <c r="A11" s="4" t="inlineStr">
        <is>
          <t>Mitsubishi Gas Chemical Company | Korea Engineering Plastics Co., Ltd.</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10" t="n">
        <v>0.5</v>
      </c>
      <c r="D13" s="10" t="n">
        <v>0.5</v>
      </c>
      <c r="E13" s="4" t="inlineStr">
        <is>
          <t xml:space="preserve"> </t>
        </is>
      </c>
    </row>
    <row r="14">
      <c r="A14" s="4" t="inlineStr">
        <is>
          <t>Mobility &amp; Material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Acquisition, Percentage of Voting Interests Acquired</t>
        </is>
      </c>
      <c r="B16" s="10" t="n">
        <v>1</v>
      </c>
      <c r="C16" s="4" t="inlineStr">
        <is>
          <t xml:space="preserve"> </t>
        </is>
      </c>
      <c r="D16" s="4" t="inlineStr">
        <is>
          <t xml:space="preserve"> </t>
        </is>
      </c>
      <c r="E16" s="4" t="inlineStr">
        <is>
          <t xml:space="preserve"> </t>
        </is>
      </c>
    </row>
    <row r="17">
      <c r="A17" s="4" t="inlineStr">
        <is>
          <t>Payments to acquire businesses, gross</t>
        </is>
      </c>
      <c r="B17" s="6" t="n">
        <v>11000</v>
      </c>
      <c r="C17" s="4" t="inlineStr">
        <is>
          <t xml:space="preserve"> </t>
        </is>
      </c>
      <c r="D17" s="4" t="inlineStr">
        <is>
          <t xml:space="preserve"> </t>
        </is>
      </c>
      <c r="E17" s="4" t="inlineStr">
        <is>
          <t xml:space="preserve"> </t>
        </is>
      </c>
    </row>
    <row r="18">
      <c r="A18" s="4" t="inlineStr">
        <is>
          <t>Number of facilities | facility</t>
        </is>
      </c>
      <c r="B18" s="5" t="n">
        <v>29</v>
      </c>
      <c r="C18" s="4" t="inlineStr">
        <is>
          <t xml:space="preserve"> </t>
        </is>
      </c>
      <c r="D18" s="4" t="inlineStr">
        <is>
          <t xml:space="preserve"> </t>
        </is>
      </c>
      <c r="E18" s="4" t="inlineStr">
        <is>
          <t xml:space="preserve"> </t>
        </is>
      </c>
    </row>
    <row r="19">
      <c r="A19" s="4" t="inlineStr">
        <is>
          <t>Number of patents | patent</t>
        </is>
      </c>
      <c r="B19" s="5" t="n">
        <v>850</v>
      </c>
      <c r="C19" s="4" t="inlineStr">
        <is>
          <t xml:space="preserve"> </t>
        </is>
      </c>
      <c r="D19" s="4" t="inlineStr">
        <is>
          <t xml:space="preserve"> </t>
        </is>
      </c>
      <c r="E19" s="4" t="inlineStr">
        <is>
          <t xml:space="preserve"> </t>
        </is>
      </c>
    </row>
    <row r="20">
      <c r="A20" s="4" t="inlineStr">
        <is>
          <t>Entity number of employees | employees</t>
        </is>
      </c>
      <c r="B20" s="5" t="n">
        <v>5000</v>
      </c>
      <c r="C20" s="4" t="inlineStr">
        <is>
          <t xml:space="preserve"> </t>
        </is>
      </c>
      <c r="D20" s="4" t="inlineStr">
        <is>
          <t xml:space="preserve"> </t>
        </is>
      </c>
      <c r="E20" s="4" t="inlineStr">
        <is>
          <t xml:space="preserve"> </t>
        </is>
      </c>
    </row>
    <row r="21">
      <c r="A21" s="4" t="inlineStr">
        <is>
          <t>Business Combination, Pro Forma Information, Interest Expense and Debt Issuance Cost Amortization</t>
        </is>
      </c>
      <c r="B21" s="4" t="inlineStr">
        <is>
          <t xml:space="preserve"> </t>
        </is>
      </c>
      <c r="C21" s="4" t="inlineStr">
        <is>
          <t xml:space="preserve"> </t>
        </is>
      </c>
      <c r="D21" s="4" t="inlineStr">
        <is>
          <t xml:space="preserve"> </t>
        </is>
      </c>
      <c r="E21" s="6" t="n">
        <v>172</v>
      </c>
    </row>
    <row r="22">
      <c r="A22" s="4" t="inlineStr">
        <is>
          <t>Business Combination, Pro Forma Information, Inventory Step Up Amortization</t>
        </is>
      </c>
      <c r="B22" s="4" t="inlineStr">
        <is>
          <t xml:space="preserve"> </t>
        </is>
      </c>
      <c r="C22" s="4" t="inlineStr">
        <is>
          <t xml:space="preserve"> </t>
        </is>
      </c>
      <c r="D22" s="4" t="inlineStr">
        <is>
          <t xml:space="preserve"> </t>
        </is>
      </c>
      <c r="E22" s="6" t="n">
        <v>9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spositions and Plant Closures - Business Acquisition, Pro Forma Information (Details) $ in Millions</t>
        </is>
      </c>
      <c r="B1" s="2" t="inlineStr">
        <is>
          <t>3 Months Ended</t>
        </is>
      </c>
    </row>
    <row r="2">
      <c r="B2" s="2" t="inlineStr">
        <is>
          <t>Mar. 31, 2022 USD ($)</t>
        </is>
      </c>
    </row>
    <row r="3">
      <c r="A3" s="3" t="inlineStr">
        <is>
          <t>Restructuring and Related Activities [Abstract]</t>
        </is>
      </c>
      <c r="B3" s="4" t="inlineStr">
        <is>
          <t xml:space="preserve"> </t>
        </is>
      </c>
    </row>
    <row r="4">
      <c r="A4" s="4" t="inlineStr">
        <is>
          <t>Proforma Net sales</t>
        </is>
      </c>
      <c r="B4" s="6" t="n">
        <v>3427</v>
      </c>
    </row>
    <row r="5">
      <c r="A5" s="4" t="inlineStr">
        <is>
          <t>Proforma Earnings (loss) from continuing operations before tax</t>
        </is>
      </c>
      <c r="B5" s="6" t="n">
        <v>3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811</v>
      </c>
      <c r="C3" s="6" t="n">
        <v>1820</v>
      </c>
    </row>
    <row r="4">
      <c r="A4" s="4" t="inlineStr">
        <is>
          <t>Work-in-process</t>
        </is>
      </c>
      <c r="B4" s="5" t="n">
        <v>210</v>
      </c>
      <c r="C4" s="5" t="n">
        <v>202</v>
      </c>
    </row>
    <row r="5">
      <c r="A5" s="4" t="inlineStr">
        <is>
          <t>Raw materials and supplies</t>
        </is>
      </c>
      <c r="B5" s="5" t="n">
        <v>728</v>
      </c>
      <c r="C5" s="5" t="n">
        <v>786</v>
      </c>
    </row>
    <row r="6">
      <c r="A6" s="4" t="inlineStr">
        <is>
          <t>Total</t>
        </is>
      </c>
      <c r="B6" s="6" t="n">
        <v>2749</v>
      </c>
      <c r="C6" s="6" t="n">
        <v>28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Schedule of Goodwill (Details) $ in Millions</t>
        </is>
      </c>
      <c r="B1" s="2" t="inlineStr">
        <is>
          <t>3 Months Ended</t>
        </is>
      </c>
    </row>
    <row r="2">
      <c r="B2" s="2" t="inlineStr">
        <is>
          <t>Mar. 31, 2023 USD ($)</t>
        </is>
      </c>
    </row>
    <row r="3">
      <c r="A3" s="3" t="inlineStr">
        <is>
          <t>Goodwill [Line Items]</t>
        </is>
      </c>
      <c r="B3" s="4" t="inlineStr">
        <is>
          <t xml:space="preserve"> </t>
        </is>
      </c>
    </row>
    <row r="4">
      <c r="A4" s="4" t="inlineStr">
        <is>
          <t>As of December 31, 2022</t>
        </is>
      </c>
      <c r="B4" s="6" t="n">
        <v>7142</v>
      </c>
    </row>
    <row r="5">
      <c r="A5" s="4" t="inlineStr">
        <is>
          <t>Acquisitions (Note 3)</t>
        </is>
      </c>
      <c r="B5" s="5" t="n">
        <v>-18</v>
      </c>
    </row>
    <row r="6">
      <c r="A6" s="4" t="inlineStr">
        <is>
          <t>Exchange rate changes</t>
        </is>
      </c>
      <c r="B6" s="5" t="n">
        <v>15</v>
      </c>
    </row>
    <row r="7">
      <c r="A7" s="4" t="inlineStr">
        <is>
          <t>As of March 31, 2023(1)</t>
        </is>
      </c>
      <c r="B7" s="5" t="n">
        <v>7139</v>
      </c>
      <c r="C7" s="4" t="inlineStr">
        <is>
          <t>[1]</t>
        </is>
      </c>
    </row>
    <row r="8">
      <c r="A8" s="4" t="inlineStr">
        <is>
          <t>Goodwill, impaired, accumulated impairment loss</t>
        </is>
      </c>
      <c r="B8" s="5" t="n">
        <v>0</v>
      </c>
    </row>
    <row r="9">
      <c r="A9" s="4" t="inlineStr">
        <is>
          <t>Engineered Materials</t>
        </is>
      </c>
      <c r="B9" s="4" t="inlineStr">
        <is>
          <t xml:space="preserve"> </t>
        </is>
      </c>
    </row>
    <row r="10">
      <c r="A10" s="3" t="inlineStr">
        <is>
          <t>Goodwill [Line Items]</t>
        </is>
      </c>
      <c r="B10" s="4" t="inlineStr">
        <is>
          <t xml:space="preserve"> </t>
        </is>
      </c>
    </row>
    <row r="11">
      <c r="A11" s="4" t="inlineStr">
        <is>
          <t>As of December 31, 2022</t>
        </is>
      </c>
      <c r="B11" s="5" t="n">
        <v>6775</v>
      </c>
    </row>
    <row r="12">
      <c r="A12" s="4" t="inlineStr">
        <is>
          <t>Acquisitions (Note 3)</t>
        </is>
      </c>
      <c r="B12" s="5" t="n">
        <v>-18</v>
      </c>
    </row>
    <row r="13">
      <c r="A13" s="4" t="inlineStr">
        <is>
          <t>Exchange rate changes</t>
        </is>
      </c>
      <c r="B13" s="5" t="n">
        <v>11</v>
      </c>
    </row>
    <row r="14">
      <c r="A14" s="4" t="inlineStr">
        <is>
          <t>As of March 31, 2023(1)</t>
        </is>
      </c>
      <c r="B14" s="5" t="n">
        <v>6768</v>
      </c>
      <c r="C14" s="4" t="inlineStr">
        <is>
          <t>[1]</t>
        </is>
      </c>
    </row>
    <row r="15">
      <c r="A15" s="4" t="inlineStr">
        <is>
          <t>Acetyl Chain</t>
        </is>
      </c>
      <c r="B15" s="4" t="inlineStr">
        <is>
          <t xml:space="preserve"> </t>
        </is>
      </c>
    </row>
    <row r="16">
      <c r="A16" s="3" t="inlineStr">
        <is>
          <t>Goodwill [Line Items]</t>
        </is>
      </c>
      <c r="B16" s="4" t="inlineStr">
        <is>
          <t xml:space="preserve"> </t>
        </is>
      </c>
    </row>
    <row r="17">
      <c r="A17" s="4" t="inlineStr">
        <is>
          <t>As of December 31, 2022</t>
        </is>
      </c>
      <c r="B17" s="5" t="n">
        <v>367</v>
      </c>
    </row>
    <row r="18">
      <c r="A18" s="4" t="inlineStr">
        <is>
          <t>Acquisitions (Note 3)</t>
        </is>
      </c>
      <c r="B18" s="5" t="n">
        <v>0</v>
      </c>
    </row>
    <row r="19">
      <c r="A19" s="4" t="inlineStr">
        <is>
          <t>Exchange rate changes</t>
        </is>
      </c>
      <c r="B19" s="5" t="n">
        <v>4</v>
      </c>
    </row>
    <row r="20">
      <c r="A20" s="4" t="inlineStr">
        <is>
          <t>As of March 31, 2023(1)</t>
        </is>
      </c>
      <c r="B20" s="6" t="n">
        <v>371</v>
      </c>
      <c r="C20" s="4" t="inlineStr">
        <is>
          <t>[1]</t>
        </is>
      </c>
    </row>
    <row r="21"/>
    <row r="22">
      <c r="A22" s="4" t="inlineStr">
        <is>
          <t>[1]There were no accumulated impairment losses as of March 31, 2023.</t>
        </is>
      </c>
    </row>
  </sheetData>
  <mergeCells count="5">
    <mergeCell ref="A1:A2"/>
    <mergeCell ref="B1:C1"/>
    <mergeCell ref="B2:C2"/>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Finite-Lived Intangible Assets (Details) - USD ($) $ in Million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s of December 31, 2022</t>
        </is>
      </c>
      <c r="B4" s="6" t="n">
        <v>3153</v>
      </c>
      <c r="C4" s="4" t="inlineStr">
        <is>
          <t xml:space="preserve"> </t>
        </is>
      </c>
    </row>
    <row r="5">
      <c r="A5" s="4" t="inlineStr">
        <is>
          <t>Exchange rate changes</t>
        </is>
      </c>
      <c r="B5" s="5" t="n">
        <v>22</v>
      </c>
      <c r="C5" s="4" t="inlineStr">
        <is>
          <t xml:space="preserve"> </t>
        </is>
      </c>
    </row>
    <row r="6">
      <c r="A6" s="4" t="inlineStr">
        <is>
          <t>As of March 31, 2023</t>
        </is>
      </c>
      <c r="B6" s="5" t="n">
        <v>3175</v>
      </c>
      <c r="C6" s="4" t="inlineStr">
        <is>
          <t xml:space="preserve"> </t>
        </is>
      </c>
    </row>
    <row r="7">
      <c r="A7" s="4" t="inlineStr">
        <is>
          <t>As of December 31, 2022</t>
        </is>
      </c>
      <c r="B7" s="5" t="n">
        <v>-696</v>
      </c>
      <c r="C7" s="4" t="inlineStr">
        <is>
          <t xml:space="preserve"> </t>
        </is>
      </c>
    </row>
    <row r="8">
      <c r="A8" s="4" t="inlineStr">
        <is>
          <t>Amortization</t>
        </is>
      </c>
      <c r="B8" s="5" t="n">
        <v>-41</v>
      </c>
      <c r="C8" s="6" t="n">
        <v>-11</v>
      </c>
    </row>
    <row r="9">
      <c r="A9" s="4" t="inlineStr">
        <is>
          <t>Exchange rate changes</t>
        </is>
      </c>
      <c r="B9" s="5" t="n">
        <v>-8</v>
      </c>
      <c r="C9" s="4" t="inlineStr">
        <is>
          <t xml:space="preserve"> </t>
        </is>
      </c>
    </row>
    <row r="10">
      <c r="A10" s="4" t="inlineStr">
        <is>
          <t>As of March 31, 2023</t>
        </is>
      </c>
      <c r="B10" s="5" t="n">
        <v>-745</v>
      </c>
      <c r="C10" s="4" t="inlineStr">
        <is>
          <t xml:space="preserve"> </t>
        </is>
      </c>
    </row>
    <row r="11">
      <c r="A11" s="4" t="inlineStr">
        <is>
          <t>Net book value</t>
        </is>
      </c>
      <c r="B11" s="5" t="n">
        <v>2430</v>
      </c>
      <c r="C11" s="4" t="inlineStr">
        <is>
          <t xml:space="preserve"> </t>
        </is>
      </c>
    </row>
    <row r="12">
      <c r="A12" s="4" t="inlineStr">
        <is>
          <t>Finite-Lived Intangible Assets, Cost Incurred to Renew or Extend</t>
        </is>
      </c>
      <c r="B12" s="5" t="n">
        <v>0</v>
      </c>
      <c r="C12" s="4" t="inlineStr">
        <is>
          <t xml:space="preserve"> </t>
        </is>
      </c>
    </row>
    <row r="13">
      <c r="A13" s="4" t="inlineStr">
        <is>
          <t>Licen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s of December 31, 2022</t>
        </is>
      </c>
      <c r="B15" s="5" t="n">
        <v>42</v>
      </c>
      <c r="C15" s="4" t="inlineStr">
        <is>
          <t xml:space="preserve"> </t>
        </is>
      </c>
    </row>
    <row r="16">
      <c r="A16" s="4" t="inlineStr">
        <is>
          <t>Exchange rate changes</t>
        </is>
      </c>
      <c r="B16" s="5" t="n">
        <v>0</v>
      </c>
      <c r="C16" s="4" t="inlineStr">
        <is>
          <t xml:space="preserve"> </t>
        </is>
      </c>
    </row>
    <row r="17">
      <c r="A17" s="4" t="inlineStr">
        <is>
          <t>As of March 31, 2023</t>
        </is>
      </c>
      <c r="B17" s="5" t="n">
        <v>42</v>
      </c>
      <c r="C17" s="4" t="inlineStr">
        <is>
          <t xml:space="preserve"> </t>
        </is>
      </c>
    </row>
    <row r="18">
      <c r="A18" s="4" t="inlineStr">
        <is>
          <t>As of December 31, 2022</t>
        </is>
      </c>
      <c r="B18" s="5" t="n">
        <v>-39</v>
      </c>
      <c r="C18" s="4" t="inlineStr">
        <is>
          <t xml:space="preserve"> </t>
        </is>
      </c>
    </row>
    <row r="19">
      <c r="A19" s="4" t="inlineStr">
        <is>
          <t>Amortization</t>
        </is>
      </c>
      <c r="B19" s="5" t="n">
        <v>0</v>
      </c>
      <c r="C19" s="4" t="inlineStr">
        <is>
          <t xml:space="preserve"> </t>
        </is>
      </c>
    </row>
    <row r="20">
      <c r="A20" s="4" t="inlineStr">
        <is>
          <t>Exchange rate changes</t>
        </is>
      </c>
      <c r="B20" s="5" t="n">
        <v>0</v>
      </c>
      <c r="C20" s="4" t="inlineStr">
        <is>
          <t xml:space="preserve"> </t>
        </is>
      </c>
    </row>
    <row r="21">
      <c r="A21" s="4" t="inlineStr">
        <is>
          <t>As of March 31, 2023</t>
        </is>
      </c>
      <c r="B21" s="5" t="n">
        <v>-39</v>
      </c>
      <c r="C21" s="4" t="inlineStr">
        <is>
          <t xml:space="preserve"> </t>
        </is>
      </c>
    </row>
    <row r="22">
      <c r="A22" s="4" t="inlineStr">
        <is>
          <t>Net book value</t>
        </is>
      </c>
      <c r="B22" s="5" t="n">
        <v>3</v>
      </c>
      <c r="C22" s="4" t="inlineStr">
        <is>
          <t xml:space="preserve"> </t>
        </is>
      </c>
    </row>
    <row r="23">
      <c r="A23" s="4" t="inlineStr">
        <is>
          <t>Customer- Related Intangible Asse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s of December 31, 2022</t>
        </is>
      </c>
      <c r="B25" s="5" t="n">
        <v>2455</v>
      </c>
      <c r="C25" s="4" t="inlineStr">
        <is>
          <t xml:space="preserve"> </t>
        </is>
      </c>
    </row>
    <row r="26">
      <c r="A26" s="4" t="inlineStr">
        <is>
          <t>Exchange rate changes</t>
        </is>
      </c>
      <c r="B26" s="5" t="n">
        <v>22</v>
      </c>
      <c r="C26" s="4" t="inlineStr">
        <is>
          <t xml:space="preserve"> </t>
        </is>
      </c>
    </row>
    <row r="27">
      <c r="A27" s="4" t="inlineStr">
        <is>
          <t>As of March 31, 2023</t>
        </is>
      </c>
      <c r="B27" s="5" t="n">
        <v>2477</v>
      </c>
      <c r="C27" s="4" t="inlineStr">
        <is>
          <t xml:space="preserve"> </t>
        </is>
      </c>
    </row>
    <row r="28">
      <c r="A28" s="4" t="inlineStr">
        <is>
          <t>As of December 31, 2022</t>
        </is>
      </c>
      <c r="B28" s="5" t="n">
        <v>-567</v>
      </c>
      <c r="C28" s="4" t="inlineStr">
        <is>
          <t xml:space="preserve"> </t>
        </is>
      </c>
    </row>
    <row r="29">
      <c r="A29" s="4" t="inlineStr">
        <is>
          <t>Amortization</t>
        </is>
      </c>
      <c r="B29" s="5" t="n">
        <v>-30</v>
      </c>
      <c r="C29" s="4" t="inlineStr">
        <is>
          <t xml:space="preserve"> </t>
        </is>
      </c>
    </row>
    <row r="30">
      <c r="A30" s="4" t="inlineStr">
        <is>
          <t>Exchange rate changes</t>
        </is>
      </c>
      <c r="B30" s="5" t="n">
        <v>-8</v>
      </c>
      <c r="C30" s="4" t="inlineStr">
        <is>
          <t xml:space="preserve"> </t>
        </is>
      </c>
    </row>
    <row r="31">
      <c r="A31" s="4" t="inlineStr">
        <is>
          <t>As of March 31, 2023</t>
        </is>
      </c>
      <c r="B31" s="5" t="n">
        <v>-605</v>
      </c>
      <c r="C31" s="4" t="inlineStr">
        <is>
          <t xml:space="preserve"> </t>
        </is>
      </c>
    </row>
    <row r="32">
      <c r="A32" s="4" t="inlineStr">
        <is>
          <t>Net book value</t>
        </is>
      </c>
      <c r="B32" s="5" t="n">
        <v>1872</v>
      </c>
      <c r="C32" s="4" t="inlineStr">
        <is>
          <t xml:space="preserve"> </t>
        </is>
      </c>
    </row>
    <row r="33">
      <c r="A33" s="4" t="inlineStr">
        <is>
          <t>Developed Technology</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s of December 31, 2022</t>
        </is>
      </c>
      <c r="B35" s="5" t="n">
        <v>601</v>
      </c>
      <c r="C35" s="4" t="inlineStr">
        <is>
          <t xml:space="preserve"> </t>
        </is>
      </c>
    </row>
    <row r="36">
      <c r="A36" s="4" t="inlineStr">
        <is>
          <t>Exchange rate changes</t>
        </is>
      </c>
      <c r="B36" s="5" t="n">
        <v>0</v>
      </c>
      <c r="C36" s="4" t="inlineStr">
        <is>
          <t xml:space="preserve"> </t>
        </is>
      </c>
    </row>
    <row r="37">
      <c r="A37" s="4" t="inlineStr">
        <is>
          <t>As of March 31, 2023</t>
        </is>
      </c>
      <c r="B37" s="5" t="n">
        <v>601</v>
      </c>
      <c r="C37" s="4" t="inlineStr">
        <is>
          <t xml:space="preserve"> </t>
        </is>
      </c>
    </row>
    <row r="38">
      <c r="A38" s="4" t="inlineStr">
        <is>
          <t>As of December 31, 2022</t>
        </is>
      </c>
      <c r="B38" s="5" t="n">
        <v>-50</v>
      </c>
      <c r="C38" s="4" t="inlineStr">
        <is>
          <t xml:space="preserve"> </t>
        </is>
      </c>
    </row>
    <row r="39">
      <c r="A39" s="4" t="inlineStr">
        <is>
          <t>Amortization</t>
        </is>
      </c>
      <c r="B39" s="5" t="n">
        <v>-11</v>
      </c>
      <c r="C39" s="4" t="inlineStr">
        <is>
          <t xml:space="preserve"> </t>
        </is>
      </c>
    </row>
    <row r="40">
      <c r="A40" s="4" t="inlineStr">
        <is>
          <t>Exchange rate changes</t>
        </is>
      </c>
      <c r="B40" s="5" t="n">
        <v>0</v>
      </c>
      <c r="C40" s="4" t="inlineStr">
        <is>
          <t xml:space="preserve"> </t>
        </is>
      </c>
    </row>
    <row r="41">
      <c r="A41" s="4" t="inlineStr">
        <is>
          <t>As of March 31, 2023</t>
        </is>
      </c>
      <c r="B41" s="5" t="n">
        <v>-61</v>
      </c>
      <c r="C41" s="4" t="inlineStr">
        <is>
          <t xml:space="preserve"> </t>
        </is>
      </c>
    </row>
    <row r="42">
      <c r="A42" s="4" t="inlineStr">
        <is>
          <t>Net book value</t>
        </is>
      </c>
      <c r="B42" s="5" t="n">
        <v>540</v>
      </c>
      <c r="C42" s="4" t="inlineStr">
        <is>
          <t xml:space="preserve"> </t>
        </is>
      </c>
    </row>
    <row r="43">
      <c r="A43" s="4" t="inlineStr">
        <is>
          <t>Covenants Not to Compete and Oth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s of December 31, 2022</t>
        </is>
      </c>
      <c r="B45" s="5" t="n">
        <v>55</v>
      </c>
      <c r="C45" s="4" t="inlineStr">
        <is>
          <t xml:space="preserve"> </t>
        </is>
      </c>
    </row>
    <row r="46">
      <c r="A46" s="4" t="inlineStr">
        <is>
          <t>Exchange rate changes</t>
        </is>
      </c>
      <c r="B46" s="5" t="n">
        <v>0</v>
      </c>
      <c r="C46" s="4" t="inlineStr">
        <is>
          <t xml:space="preserve"> </t>
        </is>
      </c>
    </row>
    <row r="47">
      <c r="A47" s="4" t="inlineStr">
        <is>
          <t>As of March 31, 2023</t>
        </is>
      </c>
      <c r="B47" s="5" t="n">
        <v>55</v>
      </c>
      <c r="C47" s="4" t="inlineStr">
        <is>
          <t xml:space="preserve"> </t>
        </is>
      </c>
    </row>
    <row r="48">
      <c r="A48" s="4" t="inlineStr">
        <is>
          <t>As of December 31, 2022</t>
        </is>
      </c>
      <c r="B48" s="5" t="n">
        <v>-40</v>
      </c>
      <c r="C48" s="4" t="inlineStr">
        <is>
          <t xml:space="preserve"> </t>
        </is>
      </c>
    </row>
    <row r="49">
      <c r="A49" s="4" t="inlineStr">
        <is>
          <t>Amortization</t>
        </is>
      </c>
      <c r="B49" s="5" t="n">
        <v>0</v>
      </c>
      <c r="C49" s="4" t="inlineStr">
        <is>
          <t xml:space="preserve"> </t>
        </is>
      </c>
    </row>
    <row r="50">
      <c r="A50" s="4" t="inlineStr">
        <is>
          <t>Exchange rate changes</t>
        </is>
      </c>
      <c r="B50" s="5" t="n">
        <v>0</v>
      </c>
      <c r="C50" s="4" t="inlineStr">
        <is>
          <t xml:space="preserve"> </t>
        </is>
      </c>
    </row>
    <row r="51">
      <c r="A51" s="4" t="inlineStr">
        <is>
          <t>As of March 31, 2023</t>
        </is>
      </c>
      <c r="B51" s="5" t="n">
        <v>-40</v>
      </c>
      <c r="C51" s="4" t="inlineStr">
        <is>
          <t xml:space="preserve"> </t>
        </is>
      </c>
    </row>
    <row r="52">
      <c r="A52" s="4" t="inlineStr">
        <is>
          <t>Net book value</t>
        </is>
      </c>
      <c r="B52" s="6" t="n">
        <v>15</v>
      </c>
      <c r="C5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Indefinite-Lived Intangible Assets (Details) - Trademarks and Trade Names $ in Millions</t>
        </is>
      </c>
      <c r="B1" s="2" t="inlineStr">
        <is>
          <t>3 Months Ended</t>
        </is>
      </c>
    </row>
    <row r="2">
      <c r="B2" s="2" t="inlineStr">
        <is>
          <t>Mar. 31, 2023 USD ($)</t>
        </is>
      </c>
    </row>
    <row r="3">
      <c r="A3" s="3" t="inlineStr">
        <is>
          <t>Indefinite-lived Intangible Assets [Line Items]</t>
        </is>
      </c>
      <c r="B3" s="4" t="inlineStr">
        <is>
          <t xml:space="preserve"> </t>
        </is>
      </c>
    </row>
    <row r="4">
      <c r="A4" s="4" t="inlineStr">
        <is>
          <t>As of December 31, 2022</t>
        </is>
      </c>
      <c r="B4" s="6" t="n">
        <v>1648</v>
      </c>
    </row>
    <row r="5">
      <c r="A5" s="4" t="inlineStr">
        <is>
          <t>Exchange rate changes</t>
        </is>
      </c>
      <c r="B5" s="5" t="n">
        <v>8</v>
      </c>
    </row>
    <row r="6">
      <c r="A6" s="4" t="inlineStr">
        <is>
          <t>As of March 31, 2023</t>
        </is>
      </c>
      <c r="B6" s="6" t="n">
        <v>165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Mar. 31, 2023 USD ($)</t>
        </is>
      </c>
    </row>
    <row r="2">
      <c r="A2" s="3" t="inlineStr">
        <is>
          <t>Goodwill and Intangible Assets Disclosure [Abstract]</t>
        </is>
      </c>
      <c r="B2" s="4" t="inlineStr">
        <is>
          <t xml:space="preserve"> </t>
        </is>
      </c>
    </row>
    <row r="3">
      <c r="A3" s="4" t="inlineStr">
        <is>
          <t>2024</t>
        </is>
      </c>
      <c r="B3" s="6" t="n">
        <v>160</v>
      </c>
    </row>
    <row r="4">
      <c r="A4" s="4" t="inlineStr">
        <is>
          <t>2025</t>
        </is>
      </c>
      <c r="B4" s="5" t="n">
        <v>160</v>
      </c>
    </row>
    <row r="5">
      <c r="A5" s="4" t="inlineStr">
        <is>
          <t>2026</t>
        </is>
      </c>
      <c r="B5" s="5" t="n">
        <v>160</v>
      </c>
    </row>
    <row r="6">
      <c r="A6" s="4" t="inlineStr">
        <is>
          <t>2027</t>
        </is>
      </c>
      <c r="B6" s="5" t="n">
        <v>160</v>
      </c>
    </row>
    <row r="7">
      <c r="A7" s="4" t="inlineStr">
        <is>
          <t>2028</t>
        </is>
      </c>
      <c r="B7" s="6" t="n">
        <v>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3791</v>
      </c>
      <c r="C3" s="6" t="n">
        <v>3687</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001</v>
      </c>
      <c r="C8" s="9" t="n">
        <v>0.0001</v>
      </c>
    </row>
    <row r="9">
      <c r="A9" s="4" t="inlineStr">
        <is>
          <t>Common stock, shares authorized (in shares)</t>
        </is>
      </c>
      <c r="B9" s="5" t="n">
        <v>400000000</v>
      </c>
      <c r="C9" s="5" t="n">
        <v>400000000</v>
      </c>
    </row>
    <row r="10">
      <c r="A10" s="4" t="inlineStr">
        <is>
          <t>Common stock, shares issued (in shares)</t>
        </is>
      </c>
      <c r="B10" s="5" t="n">
        <v>170448231</v>
      </c>
      <c r="C10" s="5" t="n">
        <v>170135425</v>
      </c>
    </row>
    <row r="11">
      <c r="A11" s="4" t="inlineStr">
        <is>
          <t>Common stock, shares outstanding (in shares)</t>
        </is>
      </c>
      <c r="B11" s="5" t="n">
        <v>108786738</v>
      </c>
      <c r="C11" s="5" t="n">
        <v>108473932</v>
      </c>
    </row>
    <row r="12">
      <c r="A12" s="4" t="inlineStr">
        <is>
          <t>Treasury stock, shares (in shares)</t>
        </is>
      </c>
      <c r="B12" s="5" t="n">
        <v>61661493</v>
      </c>
      <c r="C12" s="5" t="n">
        <v>61661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Other Liabilities (Details) - USD ($) $ in Millions</t>
        </is>
      </c>
      <c r="C1" s="2" t="inlineStr">
        <is>
          <t>Mar. 31, 2023</t>
        </is>
      </c>
      <c r="D1" s="2" t="inlineStr">
        <is>
          <t>Dec. 31, 2022</t>
        </is>
      </c>
    </row>
    <row r="2">
      <c r="A2" s="3" t="inlineStr">
        <is>
          <t>Current Other Liabilities [Line Items]</t>
        </is>
      </c>
      <c r="C2" s="4" t="inlineStr">
        <is>
          <t xml:space="preserve"> </t>
        </is>
      </c>
      <c r="D2" s="4" t="inlineStr">
        <is>
          <t xml:space="preserve"> </t>
        </is>
      </c>
    </row>
    <row r="3">
      <c r="A3" s="4" t="inlineStr">
        <is>
          <t>Benefit obligations (Note 8)</t>
        </is>
      </c>
      <c r="C3" s="6" t="n">
        <v>25</v>
      </c>
      <c r="D3" s="6" t="n">
        <v>25</v>
      </c>
    </row>
    <row r="4">
      <c r="A4" s="4" t="inlineStr">
        <is>
          <t>Customer rebates</t>
        </is>
      </c>
      <c r="C4" s="5" t="n">
        <v>91</v>
      </c>
      <c r="D4" s="5" t="n">
        <v>101</v>
      </c>
    </row>
    <row r="5">
      <c r="A5" s="4" t="inlineStr">
        <is>
          <t>Derivatives (Note 12)</t>
        </is>
      </c>
      <c r="C5" s="5" t="n">
        <v>39</v>
      </c>
      <c r="D5" s="5" t="n">
        <v>63</v>
      </c>
    </row>
    <row r="6">
      <c r="A6" s="4" t="inlineStr">
        <is>
          <t>Interest (Note 7)</t>
        </is>
      </c>
      <c r="C6" s="5" t="n">
        <v>155</v>
      </c>
      <c r="D6" s="5" t="n">
        <v>265</v>
      </c>
    </row>
    <row r="7">
      <c r="A7" s="4" t="inlineStr">
        <is>
          <t>Legal (Note 14)</t>
        </is>
      </c>
      <c r="C7" s="5" t="n">
        <v>22</v>
      </c>
      <c r="D7" s="5" t="n">
        <v>21</v>
      </c>
    </row>
    <row r="8">
      <c r="A8" s="4" t="inlineStr">
        <is>
          <t>Operating leases</t>
        </is>
      </c>
      <c r="C8" s="5" t="n">
        <v>88</v>
      </c>
      <c r="D8" s="5" t="n">
        <v>83</v>
      </c>
    </row>
    <row r="9">
      <c r="A9" s="4" t="inlineStr">
        <is>
          <t>Restructuring (Note 18)</t>
        </is>
      </c>
      <c r="C9" s="5" t="n">
        <v>23</v>
      </c>
      <c r="D9" s="5" t="n">
        <v>6</v>
      </c>
    </row>
    <row r="10">
      <c r="A10" s="4" t="inlineStr">
        <is>
          <t>Salaries and benefits</t>
        </is>
      </c>
      <c r="C10" s="5" t="n">
        <v>123</v>
      </c>
      <c r="D10" s="5" t="n">
        <v>151</v>
      </c>
    </row>
    <row r="11">
      <c r="A11" s="4" t="inlineStr">
        <is>
          <t>Sales and use tax/foreign withholding tax payable</t>
        </is>
      </c>
      <c r="C11" s="5" t="n">
        <v>91</v>
      </c>
      <c r="D11" s="5" t="n">
        <v>108</v>
      </c>
    </row>
    <row r="12">
      <c r="A12" s="4" t="inlineStr">
        <is>
          <t>Investment in affiliates</t>
        </is>
      </c>
      <c r="C12" s="5" t="n">
        <v>94</v>
      </c>
      <c r="D12" s="5" t="n">
        <v>79</v>
      </c>
    </row>
    <row r="13">
      <c r="A13" s="4" t="inlineStr">
        <is>
          <t>Other Sundry Liabilities, Current</t>
        </is>
      </c>
      <c r="B13" s="4" t="inlineStr">
        <is>
          <t>[1]</t>
        </is>
      </c>
      <c r="C13" s="5" t="n">
        <v>263</v>
      </c>
      <c r="D13" s="5" t="n">
        <v>299</v>
      </c>
    </row>
    <row r="14">
      <c r="A14" s="4" t="inlineStr">
        <is>
          <t>Total</t>
        </is>
      </c>
      <c r="C14" s="5" t="n">
        <v>1014</v>
      </c>
      <c r="D14" s="5" t="n">
        <v>1201</v>
      </c>
    </row>
    <row r="15">
      <c r="A15" s="4" t="inlineStr">
        <is>
          <t>Mobility &amp; Materials</t>
        </is>
      </c>
      <c r="C15" s="4" t="inlineStr">
        <is>
          <t xml:space="preserve"> </t>
        </is>
      </c>
      <c r="D15" s="4" t="inlineStr">
        <is>
          <t xml:space="preserve"> </t>
        </is>
      </c>
    </row>
    <row r="16">
      <c r="A16" s="3" t="inlineStr">
        <is>
          <t>Current Other Liabilities [Line Items]</t>
        </is>
      </c>
      <c r="C16" s="4" t="inlineStr">
        <is>
          <t xml:space="preserve"> </t>
        </is>
      </c>
      <c r="D16" s="4" t="inlineStr">
        <is>
          <t xml:space="preserve"> </t>
        </is>
      </c>
    </row>
    <row r="17">
      <c r="A17" s="4" t="inlineStr">
        <is>
          <t>Other Sundry Liabilities, Current</t>
        </is>
      </c>
      <c r="C17" s="6" t="n">
        <v>104</v>
      </c>
      <c r="D17" s="6" t="n">
        <v>166</v>
      </c>
    </row>
    <row r="18"/>
    <row r="19">
      <c r="A19" s="4" t="inlineStr">
        <is>
          <t>[1]Includes $104 million and $166 million of liabilities related to the M&amp;amp;M Acquisition payable to DuPont as of March 31, 2023 and December 31, 2022, respectively.</t>
        </is>
      </c>
    </row>
  </sheetData>
  <mergeCells count="3">
    <mergeCell ref="A1:B1"/>
    <mergeCell ref="A18:C18"/>
    <mergeCell ref="A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Short-term Debt (Details) - USD ($) $ in Millions</t>
        </is>
      </c>
      <c r="C1" s="2" t="inlineStr">
        <is>
          <t>Mar. 31, 2023</t>
        </is>
      </c>
      <c r="D1" s="2" t="inlineStr">
        <is>
          <t>Dec. 31, 2022</t>
        </is>
      </c>
    </row>
    <row r="2">
      <c r="A2" s="3" t="inlineStr">
        <is>
          <t>Short-Term Borrowings and Current Installments of Long-Term Debt - Third Party and Affiliates</t>
        </is>
      </c>
      <c r="C2" s="4" t="inlineStr">
        <is>
          <t xml:space="preserve"> </t>
        </is>
      </c>
      <c r="D2" s="4" t="inlineStr">
        <is>
          <t xml:space="preserve"> </t>
        </is>
      </c>
    </row>
    <row r="3">
      <c r="A3" s="4" t="inlineStr">
        <is>
          <t>Current installments of long-term debt</t>
        </is>
      </c>
      <c r="C3" s="6" t="n">
        <v>551</v>
      </c>
      <c r="D3" s="6" t="n">
        <v>506</v>
      </c>
    </row>
    <row r="4">
      <c r="A4" s="4" t="inlineStr">
        <is>
          <t>Short-term borrowings, including amounts due to affiliates(1)</t>
        </is>
      </c>
      <c r="B4" s="4" t="inlineStr">
        <is>
          <t>[1]</t>
        </is>
      </c>
      <c r="C4" s="5" t="n">
        <v>617</v>
      </c>
      <c r="D4" s="5" t="n">
        <v>500</v>
      </c>
    </row>
    <row r="5">
      <c r="A5" s="4" t="inlineStr">
        <is>
          <t>Total</t>
        </is>
      </c>
      <c r="C5" s="6" t="n">
        <v>1386</v>
      </c>
      <c r="D5" s="6" t="n">
        <v>1306</v>
      </c>
    </row>
    <row r="6">
      <c r="A6" s="4" t="inlineStr">
        <is>
          <t>Loans Payable</t>
        </is>
      </c>
      <c r="C6" s="4" t="inlineStr">
        <is>
          <t xml:space="preserve"> </t>
        </is>
      </c>
      <c r="D6" s="4" t="inlineStr">
        <is>
          <t xml:space="preserve"> </t>
        </is>
      </c>
    </row>
    <row r="7">
      <c r="A7" s="3" t="inlineStr">
        <is>
          <t>Short-Term Borrowings and Current Installments of Long-Term Debt - Third Party and Affiliates</t>
        </is>
      </c>
      <c r="C7" s="4" t="inlineStr">
        <is>
          <t xml:space="preserve"> </t>
        </is>
      </c>
      <c r="D7" s="4" t="inlineStr">
        <is>
          <t xml:space="preserve"> </t>
        </is>
      </c>
    </row>
    <row r="8">
      <c r="A8" s="4" t="inlineStr">
        <is>
          <t>Weighted average interest rate, short-term borrowings</t>
        </is>
      </c>
      <c r="C8" s="12" t="n">
        <v>0.056</v>
      </c>
      <c r="D8" s="12" t="n">
        <v>0.058</v>
      </c>
    </row>
    <row r="9">
      <c r="A9" s="4" t="inlineStr">
        <is>
          <t>Revolving Credit Facility</t>
        </is>
      </c>
      <c r="C9" s="4" t="inlineStr">
        <is>
          <t xml:space="preserve"> </t>
        </is>
      </c>
      <c r="D9" s="4" t="inlineStr">
        <is>
          <t xml:space="preserve"> </t>
        </is>
      </c>
    </row>
    <row r="10">
      <c r="A10" s="3" t="inlineStr">
        <is>
          <t>Short-Term Borrowings and Current Installments of Long-Term Debt - Third Party and Affiliates</t>
        </is>
      </c>
      <c r="C10" s="4" t="inlineStr">
        <is>
          <t xml:space="preserve"> </t>
        </is>
      </c>
      <c r="D10" s="4" t="inlineStr">
        <is>
          <t xml:space="preserve"> </t>
        </is>
      </c>
    </row>
    <row r="11">
      <c r="A11" s="4" t="inlineStr">
        <is>
          <t>Weighted average interest rate, short-term borrowings</t>
        </is>
      </c>
      <c r="C11" s="12" t="n">
        <v>0.034</v>
      </c>
      <c r="D11" s="12" t="n">
        <v>0.058</v>
      </c>
    </row>
    <row r="12">
      <c r="A12" s="4" t="inlineStr">
        <is>
          <t>Revolving Credit Facility</t>
        </is>
      </c>
      <c r="C12" s="4" t="inlineStr">
        <is>
          <t xml:space="preserve"> </t>
        </is>
      </c>
      <c r="D12" s="4" t="inlineStr">
        <is>
          <t xml:space="preserve"> </t>
        </is>
      </c>
    </row>
    <row r="13">
      <c r="A13" s="3" t="inlineStr">
        <is>
          <t>Short-Term Borrowings and Current Installments of Long-Term Debt - Third Party and Affiliates</t>
        </is>
      </c>
      <c r="C13" s="4" t="inlineStr">
        <is>
          <t xml:space="preserve"> </t>
        </is>
      </c>
      <c r="D13" s="4" t="inlineStr">
        <is>
          <t xml:space="preserve"> </t>
        </is>
      </c>
    </row>
    <row r="14">
      <c r="A14" s="4" t="inlineStr">
        <is>
          <t>Revolving credit facilities(2)</t>
        </is>
      </c>
      <c r="B14" s="4" t="inlineStr">
        <is>
          <t>[2]</t>
        </is>
      </c>
      <c r="C14" s="6" t="n">
        <v>218</v>
      </c>
      <c r="D14" s="6" t="n">
        <v>300</v>
      </c>
    </row>
    <row r="15">
      <c r="A15" s="4" t="inlineStr">
        <is>
          <t>Revolving Credit Facility | Revolving Credit Facility</t>
        </is>
      </c>
      <c r="C15" s="4" t="inlineStr">
        <is>
          <t xml:space="preserve"> </t>
        </is>
      </c>
      <c r="D15" s="4" t="inlineStr">
        <is>
          <t xml:space="preserve"> </t>
        </is>
      </c>
    </row>
    <row r="16">
      <c r="A16" s="3" t="inlineStr">
        <is>
          <t>Short-Term Borrowings and Current Installments of Long-Term Debt - Third Party and Affiliates</t>
        </is>
      </c>
      <c r="C16" s="4" t="inlineStr">
        <is>
          <t xml:space="preserve"> </t>
        </is>
      </c>
      <c r="D16" s="4" t="inlineStr">
        <is>
          <t xml:space="preserve"> </t>
        </is>
      </c>
    </row>
    <row r="17">
      <c r="A17" s="4" t="inlineStr">
        <is>
          <t>Revolving credit facilities(2)</t>
        </is>
      </c>
      <c r="C17" s="6" t="n">
        <v>0</v>
      </c>
      <c r="D17" s="4" t="inlineStr">
        <is>
          <t xml:space="preserve"> </t>
        </is>
      </c>
    </row>
    <row r="18"/>
    <row r="19">
      <c r="A19" s="4" t="inlineStr">
        <is>
          <t>[1]The weighted average interest rate was 5.6% and 5.8% as of March 31, 2023 and December 31, 2022, respectively.[2]The weighted average interest rate was 3.4% and 5.8% as of March 31, 2023 and December 31, 2022, respectively.</t>
        </is>
      </c>
    </row>
  </sheetData>
  <mergeCells count="3">
    <mergeCell ref="A1:B1"/>
    <mergeCell ref="A18:C18"/>
    <mergeCell ref="A19:C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Long-term Debt (Details) - USD ($) $ in Million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Total debt</t>
        </is>
      </c>
      <c r="C3" s="6" t="n">
        <v>169</v>
      </c>
      <c r="D3" s="6" t="n">
        <v>172</v>
      </c>
    </row>
    <row r="4">
      <c r="A4" s="4" t="inlineStr">
        <is>
          <t>Subtotal</t>
        </is>
      </c>
      <c r="C4" s="5" t="n">
        <v>14017</v>
      </c>
      <c r="D4" s="5" t="n">
        <v>13953</v>
      </c>
    </row>
    <row r="5">
      <c r="A5" s="4" t="inlineStr">
        <is>
          <t>Unamortized debt issuance costs</t>
        </is>
      </c>
      <c r="B5" s="4" t="inlineStr">
        <is>
          <t>[1]</t>
        </is>
      </c>
      <c r="C5" s="5" t="n">
        <v>-70</v>
      </c>
      <c r="D5" s="5" t="n">
        <v>-74</v>
      </c>
    </row>
    <row r="6">
      <c r="A6" s="4" t="inlineStr">
        <is>
          <t>Long-Term Debt and Lease Obligation, Current</t>
        </is>
      </c>
      <c r="C6" s="5" t="n">
        <v>-551</v>
      </c>
      <c r="D6" s="5" t="n">
        <v>-506</v>
      </c>
    </row>
    <row r="7">
      <c r="A7" s="4" t="inlineStr">
        <is>
          <t>Total</t>
        </is>
      </c>
      <c r="C7" s="5" t="n">
        <v>13396</v>
      </c>
      <c r="D7" s="5" t="n">
        <v>13373</v>
      </c>
    </row>
    <row r="8">
      <c r="A8" s="4" t="inlineStr">
        <is>
          <t>Senior Unsecured Notes Due 2023</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Senior unsecured debt</t>
        </is>
      </c>
      <c r="C10" s="6" t="n">
        <v>489</v>
      </c>
      <c r="D10" s="5" t="n">
        <v>480</v>
      </c>
    </row>
    <row r="11">
      <c r="A11" s="4" t="inlineStr">
        <is>
          <t>Debt Instrument, Interest Rate, Stated Percentage</t>
        </is>
      </c>
      <c r="C11" s="13" t="n">
        <v>0.01125</v>
      </c>
      <c r="D11" s="4" t="inlineStr">
        <is>
          <t xml:space="preserve"> </t>
        </is>
      </c>
    </row>
    <row r="12">
      <c r="A12" s="4" t="inlineStr">
        <is>
          <t>Senior Unsecured Notes Due 2024</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Senior unsecured debt</t>
        </is>
      </c>
      <c r="C14" s="6" t="n">
        <v>499</v>
      </c>
      <c r="D14" s="5" t="n">
        <v>499</v>
      </c>
    </row>
    <row r="15">
      <c r="A15" s="4" t="inlineStr">
        <is>
          <t>Debt Instrument, Interest Rate, Stated Percentage</t>
        </is>
      </c>
      <c r="C15" s="12" t="n">
        <v>0.035</v>
      </c>
      <c r="D15" s="4" t="inlineStr">
        <is>
          <t xml:space="preserve"> </t>
        </is>
      </c>
    </row>
    <row r="16">
      <c r="A16" s="4" t="inlineStr">
        <is>
          <t>Acquisition Notes Due July 2024</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enior unsecured debt</t>
        </is>
      </c>
      <c r="C18" s="6" t="n">
        <v>2000</v>
      </c>
      <c r="D18" s="5" t="n">
        <v>2000</v>
      </c>
    </row>
    <row r="19">
      <c r="A19" s="4" t="inlineStr">
        <is>
          <t>Debt Instrument, Interest Rate, Stated Percentage</t>
        </is>
      </c>
      <c r="C19" s="12" t="n">
        <v>0.059</v>
      </c>
      <c r="D19" s="4" t="inlineStr">
        <is>
          <t xml:space="preserve"> </t>
        </is>
      </c>
    </row>
    <row r="20">
      <c r="A20" s="4" t="inlineStr">
        <is>
          <t>Senior Unsecured Notes Due 2025</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Senior unsecured debt</t>
        </is>
      </c>
      <c r="C22" s="6" t="n">
        <v>326</v>
      </c>
      <c r="D22" s="5" t="n">
        <v>320</v>
      </c>
    </row>
    <row r="23">
      <c r="A23" s="4" t="inlineStr">
        <is>
          <t>Debt Instrument, Interest Rate, Stated Percentage</t>
        </is>
      </c>
      <c r="C23" s="12" t="n">
        <v>0.0125</v>
      </c>
      <c r="D23" s="4" t="inlineStr">
        <is>
          <t xml:space="preserve"> </t>
        </is>
      </c>
    </row>
    <row r="24">
      <c r="A24" s="4" t="inlineStr">
        <is>
          <t>Acquisition Notes Due March 2025</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Senior unsecured debt</t>
        </is>
      </c>
      <c r="C26" s="6" t="n">
        <v>1750</v>
      </c>
      <c r="D26" s="5" t="n">
        <v>1750</v>
      </c>
    </row>
    <row r="27">
      <c r="A27" s="4" t="inlineStr">
        <is>
          <t>Debt Instrument, Interest Rate, Stated Percentage</t>
        </is>
      </c>
      <c r="C27" s="12" t="n">
        <v>0.0605</v>
      </c>
      <c r="D27" s="4" t="inlineStr">
        <is>
          <t xml:space="preserve"> </t>
        </is>
      </c>
    </row>
    <row r="28">
      <c r="A28" s="4" t="inlineStr">
        <is>
          <t>Senior Unsecured Term Loan Due 2025</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enior unsecured debt</t>
        </is>
      </c>
      <c r="C30" s="6" t="n">
        <v>750</v>
      </c>
      <c r="D30" s="5" t="n">
        <v>750</v>
      </c>
    </row>
    <row r="31">
      <c r="A31" s="4" t="inlineStr">
        <is>
          <t>Debt Instrument, Interest Rate, Stated Percentage</t>
        </is>
      </c>
      <c r="C31" s="13" t="n">
        <v>0.06265</v>
      </c>
      <c r="D31" s="4" t="inlineStr">
        <is>
          <t xml:space="preserve"> </t>
        </is>
      </c>
    </row>
    <row r="32">
      <c r="A32" s="4" t="inlineStr">
        <is>
          <t>Senior Unsecured Notes Due 2026</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Senior unsecured debt</t>
        </is>
      </c>
      <c r="C34" s="6" t="n">
        <v>400</v>
      </c>
      <c r="D34" s="5" t="n">
        <v>400</v>
      </c>
    </row>
    <row r="35">
      <c r="A35" s="4" t="inlineStr">
        <is>
          <t>Debt Instrument, Interest Rate, Stated Percentage</t>
        </is>
      </c>
      <c r="C35" s="12" t="n">
        <v>0.014</v>
      </c>
      <c r="D35" s="4" t="inlineStr">
        <is>
          <t xml:space="preserve"> </t>
        </is>
      </c>
    </row>
    <row r="36">
      <c r="A36" s="4" t="inlineStr">
        <is>
          <t>EUR Senior Unsecured Notes Due 2026</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Senior unsecured debt</t>
        </is>
      </c>
      <c r="C38" s="6" t="n">
        <v>1088</v>
      </c>
      <c r="D38" s="5" t="n">
        <v>1067</v>
      </c>
    </row>
    <row r="39">
      <c r="A39" s="4" t="inlineStr">
        <is>
          <t>Debt Instrument, Interest Rate, Stated Percentage</t>
        </is>
      </c>
      <c r="C39" s="13" t="n">
        <v>0.04777</v>
      </c>
      <c r="D39" s="4" t="inlineStr">
        <is>
          <t xml:space="preserve"> </t>
        </is>
      </c>
    </row>
    <row r="40">
      <c r="A40" s="4" t="inlineStr">
        <is>
          <t>Senior Unsecured Notes Due 2027</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Senior unsecured debt</t>
        </is>
      </c>
      <c r="C42" s="6" t="n">
        <v>542</v>
      </c>
      <c r="D42" s="5" t="n">
        <v>531</v>
      </c>
    </row>
    <row r="43">
      <c r="A43" s="4" t="inlineStr">
        <is>
          <t>Debt Instrument, Interest Rate, Stated Percentage</t>
        </is>
      </c>
      <c r="C43" s="13" t="n">
        <v>0.02125</v>
      </c>
      <c r="D43" s="4" t="inlineStr">
        <is>
          <t xml:space="preserve"> </t>
        </is>
      </c>
    </row>
    <row r="44">
      <c r="A44" s="4" t="inlineStr">
        <is>
          <t>USD Senior Unsecured Notes Due 2027</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Senior unsecured debt</t>
        </is>
      </c>
      <c r="C46" s="6" t="n">
        <v>2000</v>
      </c>
      <c r="D46" s="5" t="n">
        <v>2000</v>
      </c>
    </row>
    <row r="47">
      <c r="A47" s="4" t="inlineStr">
        <is>
          <t>Debt Instrument, Interest Rate, Stated Percentage</t>
        </is>
      </c>
      <c r="C47" s="13" t="n">
        <v>0.06165</v>
      </c>
      <c r="D47" s="4" t="inlineStr">
        <is>
          <t xml:space="preserve"> </t>
        </is>
      </c>
    </row>
    <row r="48">
      <c r="A48" s="4" t="inlineStr">
        <is>
          <t>Senior Unsecured Term Loan Due 2027</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Senior unsecured debt</t>
        </is>
      </c>
      <c r="C50" s="6" t="n">
        <v>1000</v>
      </c>
      <c r="D50" s="5" t="n">
        <v>1000</v>
      </c>
    </row>
    <row r="51">
      <c r="A51" s="4" t="inlineStr">
        <is>
          <t>Debt Instrument, Interest Rate, Stated Percentage</t>
        </is>
      </c>
      <c r="C51" s="13" t="n">
        <v>0.06265</v>
      </c>
      <c r="D51" s="4" t="inlineStr">
        <is>
          <t xml:space="preserve"> </t>
        </is>
      </c>
    </row>
    <row r="52">
      <c r="A52" s="4" t="inlineStr">
        <is>
          <t>Senior Unsecured Notes Due 2028</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Senior unsecured debt</t>
        </is>
      </c>
      <c r="C54" s="6" t="n">
        <v>543</v>
      </c>
      <c r="D54" s="5" t="n">
        <v>533</v>
      </c>
    </row>
    <row r="55">
      <c r="A55" s="4" t="inlineStr">
        <is>
          <t>Debt Instrument, Interest Rate, Stated Percentage</t>
        </is>
      </c>
      <c r="C55" s="13" t="n">
        <v>0.00625</v>
      </c>
      <c r="D55" s="4" t="inlineStr">
        <is>
          <t xml:space="preserve"> </t>
        </is>
      </c>
    </row>
    <row r="56">
      <c r="A56" s="4" t="inlineStr">
        <is>
          <t>EUR Senior Unsecured Notes Due 2029</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Senior unsecured debt</t>
        </is>
      </c>
      <c r="C58" s="6" t="n">
        <v>544</v>
      </c>
      <c r="D58" s="5" t="n">
        <v>533</v>
      </c>
    </row>
    <row r="59">
      <c r="A59" s="4" t="inlineStr">
        <is>
          <t>Debt Instrument, Interest Rate, Stated Percentage</t>
        </is>
      </c>
      <c r="C59" s="13" t="n">
        <v>0.05337</v>
      </c>
      <c r="D59" s="4" t="inlineStr">
        <is>
          <t xml:space="preserve"> </t>
        </is>
      </c>
    </row>
    <row r="60">
      <c r="A60" s="4" t="inlineStr">
        <is>
          <t>Acquisition Notes Due July 2029</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Senior unsecured debt</t>
        </is>
      </c>
      <c r="C62" s="6" t="n">
        <v>750</v>
      </c>
      <c r="D62" s="5" t="n">
        <v>750</v>
      </c>
    </row>
    <row r="63">
      <c r="A63" s="4" t="inlineStr">
        <is>
          <t>Debt Instrument, Interest Rate, Stated Percentage</t>
        </is>
      </c>
      <c r="C63" s="12" t="n">
        <v>0.0633</v>
      </c>
      <c r="D63" s="4" t="inlineStr">
        <is>
          <t xml:space="preserve"> </t>
        </is>
      </c>
    </row>
    <row r="64">
      <c r="A64" s="4" t="inlineStr">
        <is>
          <t>USD Senior Unsecured Notes Due 2032</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Senior unsecured debt</t>
        </is>
      </c>
      <c r="C66" s="6" t="n">
        <v>1000</v>
      </c>
      <c r="D66" s="5" t="n">
        <v>1000</v>
      </c>
    </row>
    <row r="67">
      <c r="A67" s="4" t="inlineStr">
        <is>
          <t>Debt Instrument, Interest Rate, Stated Percentage</t>
        </is>
      </c>
      <c r="C67" s="13" t="n">
        <v>0.06379</v>
      </c>
      <c r="D67" s="4" t="inlineStr">
        <is>
          <t xml:space="preserve"> </t>
        </is>
      </c>
    </row>
    <row r="68">
      <c r="A68" s="4" t="inlineStr">
        <is>
          <t>Refunding loan for pollution control and industrial revenue bonds</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Other long-term debt</t>
        </is>
      </c>
      <c r="C70" s="6" t="n">
        <v>163</v>
      </c>
      <c r="D70" s="5" t="n">
        <v>164</v>
      </c>
    </row>
    <row r="71">
      <c r="A71" s="4" t="inlineStr">
        <is>
          <t>Refunding loan for pollution control and industrial revenue bonds | Minimum</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Debt Instrument, Interest Rate, Stated Percentage</t>
        </is>
      </c>
      <c r="C73" s="12" t="n">
        <v>0.0405</v>
      </c>
      <c r="D73" s="4" t="inlineStr">
        <is>
          <t xml:space="preserve"> </t>
        </is>
      </c>
    </row>
    <row r="74">
      <c r="A74" s="4" t="inlineStr">
        <is>
          <t>Refunding loan for pollution control and industrial revenue bonds | Maximum</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Debt Instrument, Interest Rate, Stated Percentage</t>
        </is>
      </c>
      <c r="C76" s="10" t="n">
        <v>0.05</v>
      </c>
      <c r="D76" s="4" t="inlineStr">
        <is>
          <t xml:space="preserve"> </t>
        </is>
      </c>
    </row>
    <row r="77">
      <c r="A77" s="4" t="inlineStr">
        <is>
          <t>Loans Payable</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Other long-term debt</t>
        </is>
      </c>
      <c r="B79" s="4" t="inlineStr">
        <is>
          <t>[2]</t>
        </is>
      </c>
      <c r="C79" s="6" t="n">
        <v>4</v>
      </c>
      <c r="D79" s="6" t="n">
        <v>4</v>
      </c>
    </row>
    <row r="80">
      <c r="A80" s="4" t="inlineStr">
        <is>
          <t>Long-term debt, weighted average interest rate, at point in time</t>
        </is>
      </c>
      <c r="C80" s="12" t="n">
        <v>0.013</v>
      </c>
      <c r="D80" s="12" t="n">
        <v>0.013</v>
      </c>
    </row>
    <row r="81"/>
    <row r="82">
      <c r="A82" s="4" t="inlineStr">
        <is>
          <t>[1]Related to the Company's long-term debt, excluding obligations under finance leases.[2]The weighted average interest rate was 1.3% and 1.3% as of March 31, 2023 and December 31, 2022, respectively.</t>
        </is>
      </c>
    </row>
  </sheetData>
  <mergeCells count="3">
    <mergeCell ref="A1:B1"/>
    <mergeCell ref="A81:C81"/>
    <mergeCell ref="A82:C8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enior Credit Facilities Narrative (Details) ¥ in Millions, $ in Millions</t>
        </is>
      </c>
      <c r="B1" s="2" t="inlineStr">
        <is>
          <t>Jan. 06, 2023 CNY (¥)</t>
        </is>
      </c>
      <c r="C1" s="2" t="inlineStr">
        <is>
          <t>Sep. 30, 2022 USD ($)</t>
        </is>
      </c>
      <c r="D1" s="2" t="inlineStr">
        <is>
          <t>Mar. 31, 2022 USD ($)</t>
        </is>
      </c>
      <c r="E1" s="2" t="inlineStr">
        <is>
          <t>Jan. 04, 2023 CNY (¥)</t>
        </is>
      </c>
    </row>
    <row r="2">
      <c r="A2" s="4" t="inlineStr">
        <is>
          <t>364 Day Delayed-Draw Term Loan | Term Loan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term</t>
        </is>
      </c>
      <c r="B4" s="4" t="inlineStr">
        <is>
          <t xml:space="preserve"> </t>
        </is>
      </c>
      <c r="C4" s="4" t="inlineStr">
        <is>
          <t xml:space="preserve"> </t>
        </is>
      </c>
      <c r="D4" s="4" t="inlineStr">
        <is>
          <t>364 days</t>
        </is>
      </c>
      <c r="E4" s="4" t="inlineStr">
        <is>
          <t xml:space="preserve"> </t>
        </is>
      </c>
    </row>
    <row r="5">
      <c r="A5" s="4" t="inlineStr">
        <is>
          <t>Debt instrument, face amount</t>
        </is>
      </c>
      <c r="B5" s="4" t="inlineStr">
        <is>
          <t xml:space="preserve"> </t>
        </is>
      </c>
      <c r="C5" s="4" t="inlineStr">
        <is>
          <t xml:space="preserve"> </t>
        </is>
      </c>
      <c r="D5" s="6" t="n">
        <v>500</v>
      </c>
      <c r="E5" s="4" t="inlineStr">
        <is>
          <t xml:space="preserve"> </t>
        </is>
      </c>
    </row>
    <row r="6">
      <c r="A6" s="4" t="inlineStr">
        <is>
          <t>5 Year Delayed-Draw Term Loan | Term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term</t>
        </is>
      </c>
      <c r="B8" s="4" t="inlineStr">
        <is>
          <t xml:space="preserve"> </t>
        </is>
      </c>
      <c r="C8" s="4" t="inlineStr">
        <is>
          <t xml:space="preserve"> </t>
        </is>
      </c>
      <c r="D8" s="4" t="inlineStr">
        <is>
          <t>5 years</t>
        </is>
      </c>
      <c r="E8" s="4" t="inlineStr">
        <is>
          <t xml:space="preserve"> </t>
        </is>
      </c>
    </row>
    <row r="9">
      <c r="A9" s="4" t="inlineStr">
        <is>
          <t>Debt instrument, face amount</t>
        </is>
      </c>
      <c r="B9" s="4" t="inlineStr">
        <is>
          <t xml:space="preserve"> </t>
        </is>
      </c>
      <c r="C9" s="4" t="inlineStr">
        <is>
          <t xml:space="preserve"> </t>
        </is>
      </c>
      <c r="D9" s="6" t="n">
        <v>1000</v>
      </c>
      <c r="E9" s="4" t="inlineStr">
        <is>
          <t xml:space="preserve"> </t>
        </is>
      </c>
    </row>
    <row r="10">
      <c r="A10" s="4" t="inlineStr">
        <is>
          <t>3 Year Delayed-Draw Term Loan | Term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term</t>
        </is>
      </c>
      <c r="B12" s="4" t="inlineStr">
        <is>
          <t xml:space="preserve"> </t>
        </is>
      </c>
      <c r="C12" s="4" t="inlineStr">
        <is>
          <t>3 years</t>
        </is>
      </c>
      <c r="D12" s="4" t="inlineStr">
        <is>
          <t xml:space="preserve"> </t>
        </is>
      </c>
      <c r="E12" s="4" t="inlineStr">
        <is>
          <t xml:space="preserve"> </t>
        </is>
      </c>
    </row>
    <row r="13">
      <c r="A13" s="4" t="inlineStr">
        <is>
          <t>Debt instrument, face amount</t>
        </is>
      </c>
      <c r="B13" s="4" t="inlineStr">
        <is>
          <t xml:space="preserve"> </t>
        </is>
      </c>
      <c r="C13" s="6" t="n">
        <v>750</v>
      </c>
      <c r="D13" s="4" t="inlineStr">
        <is>
          <t xml:space="preserve"> </t>
        </is>
      </c>
      <c r="E13" s="4" t="inlineStr">
        <is>
          <t xml:space="preserve"> </t>
        </is>
      </c>
    </row>
    <row r="14">
      <c r="A14" s="4" t="inlineStr">
        <is>
          <t>Revolving Credit Facility | 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base</t>
        </is>
      </c>
      <c r="B16" s="4" t="inlineStr">
        <is>
          <t xml:space="preserve"> </t>
        </is>
      </c>
      <c r="C16" s="4" t="inlineStr">
        <is>
          <t xml:space="preserve"> </t>
        </is>
      </c>
      <c r="D16" s="6" t="n">
        <v>1750</v>
      </c>
      <c r="E16" s="4" t="inlineStr">
        <is>
          <t xml:space="preserve"> </t>
        </is>
      </c>
    </row>
    <row r="17">
      <c r="A17" s="4" t="inlineStr">
        <is>
          <t>China Revolving Credit Facility | 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base | ¥</t>
        </is>
      </c>
      <c r="B19" s="4" t="inlineStr">
        <is>
          <t xml:space="preserve"> </t>
        </is>
      </c>
      <c r="C19" s="4" t="inlineStr">
        <is>
          <t xml:space="preserve"> </t>
        </is>
      </c>
      <c r="D19" s="4" t="inlineStr">
        <is>
          <t xml:space="preserve"> </t>
        </is>
      </c>
      <c r="E19" s="14" t="n">
        <v>1750</v>
      </c>
    </row>
    <row r="20">
      <c r="A20" s="4" t="inlineStr">
        <is>
          <t>China Working Capital Term Loan | China Working Capital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term</t>
        </is>
      </c>
      <c r="B22" s="4" t="inlineStr">
        <is>
          <t>12 months</t>
        </is>
      </c>
      <c r="C22" s="4" t="inlineStr">
        <is>
          <t xml:space="preserve"> </t>
        </is>
      </c>
      <c r="D22" s="4" t="inlineStr">
        <is>
          <t xml:space="preserve"> </t>
        </is>
      </c>
      <c r="E22" s="4" t="inlineStr">
        <is>
          <t xml:space="preserve"> </t>
        </is>
      </c>
    </row>
    <row r="23">
      <c r="A23" s="4" t="inlineStr">
        <is>
          <t>Debt instrument, face amount | ¥</t>
        </is>
      </c>
      <c r="B23" s="14" t="n">
        <v>800</v>
      </c>
      <c r="C23" s="4" t="inlineStr">
        <is>
          <t xml:space="preserve"> </t>
        </is>
      </c>
      <c r="D23" s="4" t="inlineStr">
        <is>
          <t xml:space="preserve"> </t>
        </is>
      </c>
      <c r="E23" s="4" t="inlineStr">
        <is>
          <t xml:space="preserve"> </t>
        </is>
      </c>
    </row>
    <row r="24">
      <c r="A24" s="4" t="inlineStr">
        <is>
          <t>China Working Capital Term Loan | China Working Capital Term Loan | Variable Interbank Interest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2" t="n">
        <v>0.005</v>
      </c>
      <c r="C26" s="4" t="inlineStr">
        <is>
          <t xml:space="preserve"> </t>
        </is>
      </c>
      <c r="D26" s="4" t="inlineStr">
        <is>
          <t xml:space="preserve"> </t>
        </is>
      </c>
      <c r="E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Revolving Credit Facility (Details) - Revolving Credit Facility - USD ($) $ in Millions</t>
        </is>
      </c>
      <c r="C1" s="2" t="inlineStr">
        <is>
          <t>Mar. 31, 2023</t>
        </is>
      </c>
      <c r="D1" s="2" t="inlineStr">
        <is>
          <t>Dec. 31, 2022</t>
        </is>
      </c>
    </row>
    <row r="2">
      <c r="A2" s="3" t="inlineStr">
        <is>
          <t>Line of Credit Facility [Line Items]</t>
        </is>
      </c>
      <c r="C2" s="4" t="inlineStr">
        <is>
          <t xml:space="preserve"> </t>
        </is>
      </c>
      <c r="D2" s="4" t="inlineStr">
        <is>
          <t xml:space="preserve"> </t>
        </is>
      </c>
    </row>
    <row r="3">
      <c r="A3" s="4" t="inlineStr">
        <is>
          <t>Revolving credit facilities(2)</t>
        </is>
      </c>
      <c r="B3" s="4" t="inlineStr">
        <is>
          <t>[1]</t>
        </is>
      </c>
      <c r="C3" s="6" t="n">
        <v>218</v>
      </c>
      <c r="D3" s="6" t="n">
        <v>300</v>
      </c>
    </row>
    <row r="4">
      <c r="A4" s="4" t="inlineStr">
        <is>
          <t>Revolving Credit Facility</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Revolving credit facilities(2)</t>
        </is>
      </c>
      <c r="C6" s="5" t="n">
        <v>0</v>
      </c>
      <c r="D6" s="4" t="inlineStr">
        <is>
          <t xml:space="preserve"> </t>
        </is>
      </c>
    </row>
    <row r="7">
      <c r="A7" s="4" t="inlineStr">
        <is>
          <t>Available for borrowing</t>
        </is>
      </c>
      <c r="C7" s="5" t="n">
        <v>1750</v>
      </c>
      <c r="D7" s="4" t="inlineStr">
        <is>
          <t xml:space="preserve"> </t>
        </is>
      </c>
    </row>
    <row r="8">
      <c r="A8" s="4" t="inlineStr">
        <is>
          <t>China Revolving Credit Facility</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Revolving credit facilities(2)</t>
        </is>
      </c>
      <c r="C10" s="5" t="n">
        <v>218</v>
      </c>
      <c r="D10" s="4" t="inlineStr">
        <is>
          <t xml:space="preserve"> </t>
        </is>
      </c>
    </row>
    <row r="11">
      <c r="A11" s="4" t="inlineStr">
        <is>
          <t>Available for borrowing</t>
        </is>
      </c>
      <c r="C11" s="6" t="n">
        <v>37</v>
      </c>
      <c r="D11" s="4" t="inlineStr">
        <is>
          <t xml:space="preserve"> </t>
        </is>
      </c>
    </row>
    <row r="12"/>
    <row r="13">
      <c r="A13" s="4" t="inlineStr">
        <is>
          <t>[1]The weighted average interest rate was 3.4% and 5.8% as of March 31, 2023 and December 31, 2022, respectively.</t>
        </is>
      </c>
    </row>
  </sheetData>
  <mergeCells count="3">
    <mergeCell ref="A1:B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15" customWidth="1" min="3" max="3"/>
    <col width="22" customWidth="1" min="4" max="4"/>
  </cols>
  <sheetData>
    <row r="1">
      <c r="A1" s="1" t="inlineStr">
        <is>
          <t>Debt - Senior Notes Narrative (Details) $ in Millions, € in Billions</t>
        </is>
      </c>
      <c r="C1" s="2" t="inlineStr">
        <is>
          <t>3 Months Ended</t>
        </is>
      </c>
    </row>
    <row r="2">
      <c r="B2" s="2" t="inlineStr">
        <is>
          <t>Jul. 31, 2022 USD ($)</t>
        </is>
      </c>
      <c r="C2" s="2" t="inlineStr">
        <is>
          <t>Mar. 31, 2023</t>
        </is>
      </c>
      <c r="D2" s="2" t="inlineStr">
        <is>
          <t>Jul. 31, 2022 EUR (€)</t>
        </is>
      </c>
    </row>
    <row r="3">
      <c r="A3" s="3" t="inlineStr">
        <is>
          <t>Debt Instrument [Line Items]</t>
        </is>
      </c>
      <c r="B3" s="4" t="inlineStr">
        <is>
          <t xml:space="preserve"> </t>
        </is>
      </c>
      <c r="C3" s="4" t="inlineStr">
        <is>
          <t xml:space="preserve"> </t>
        </is>
      </c>
      <c r="D3" s="4" t="inlineStr">
        <is>
          <t xml:space="preserve"> </t>
        </is>
      </c>
    </row>
    <row r="4">
      <c r="A4" s="4" t="inlineStr">
        <is>
          <t>Debt instrument, redemption price, percentage</t>
        </is>
      </c>
      <c r="B4" s="4" t="inlineStr">
        <is>
          <t xml:space="preserve"> </t>
        </is>
      </c>
      <c r="C4" s="10" t="n">
        <v>1</v>
      </c>
      <c r="D4" s="4" t="inlineStr">
        <is>
          <t xml:space="preserve"> </t>
        </is>
      </c>
    </row>
    <row r="5">
      <c r="A5" s="4" t="inlineStr">
        <is>
          <t>Acquisition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7500</v>
      </c>
      <c r="C7" s="4" t="inlineStr">
        <is>
          <t xml:space="preserve"> </t>
        </is>
      </c>
      <c r="D7" s="15" t="n">
        <v>1.5</v>
      </c>
    </row>
    <row r="8">
      <c r="A8" s="4" t="inlineStr">
        <is>
          <t>Notes offering related costs</t>
        </is>
      </c>
      <c r="B8" s="6" t="n">
        <v>65</v>
      </c>
      <c r="C8" s="4" t="inlineStr">
        <is>
          <t xml:space="preserve"> </t>
        </is>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Accounts Receivable Securitization Facility Narrative (Details) - USD ($) $ in Millions</t>
        </is>
      </c>
      <c r="B1" s="2" t="inlineStr">
        <is>
          <t>3 Months Ended</t>
        </is>
      </c>
      <c r="C1" s="2" t="inlineStr">
        <is>
          <t>12 Months Ended</t>
        </is>
      </c>
    </row>
    <row r="2">
      <c r="B2" s="2" t="inlineStr">
        <is>
          <t>Mar. 31, 2023</t>
        </is>
      </c>
      <c r="C2" s="2" t="inlineStr">
        <is>
          <t>Dec. 31, 2022</t>
        </is>
      </c>
    </row>
    <row r="3">
      <c r="A3" s="4" t="inlineStr">
        <is>
          <t>Amended restated receivable securitization facility | Secured Deb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Percentage of fair value of sales receivables</t>
        </is>
      </c>
      <c r="B5" s="10" t="n">
        <v>1</v>
      </c>
      <c r="C5" s="4" t="inlineStr">
        <is>
          <t xml:space="preserve"> </t>
        </is>
      </c>
    </row>
    <row r="6">
      <c r="A6" s="4" t="inlineStr">
        <is>
          <t>Secured Debt | Amended restated receivable securitization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ransfer of financial assets accounted for as sales, amount derecognized</t>
        </is>
      </c>
      <c r="B8" s="6" t="n">
        <v>249</v>
      </c>
      <c r="C8" s="6" t="n">
        <v>1100</v>
      </c>
    </row>
    <row r="9">
      <c r="A9" s="4" t="inlineStr">
        <is>
          <t>Proceeds collected on accounts receivable sold under factoring facilities</t>
        </is>
      </c>
      <c r="B9" s="5" t="n">
        <v>249</v>
      </c>
      <c r="C9" s="6" t="n">
        <v>1100</v>
      </c>
    </row>
    <row r="10">
      <c r="A10" s="4" t="inlineStr">
        <is>
          <t>Cash flows between transferor and transferee, proceeds from new transfers</t>
        </is>
      </c>
      <c r="B10" s="6" t="n">
        <v>109</v>
      </c>
      <c r="C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Factoring and Discounting Agreements Narrative (Details) - USD ($) $ in Millions</t>
        </is>
      </c>
      <c r="B1" s="2" t="inlineStr">
        <is>
          <t>3 Months Ended</t>
        </is>
      </c>
      <c r="C1" s="2" t="inlineStr">
        <is>
          <t>12 Months Ended</t>
        </is>
      </c>
    </row>
    <row r="2">
      <c r="B2" s="2" t="inlineStr">
        <is>
          <t>Mar. 31, 2023</t>
        </is>
      </c>
      <c r="C2" s="2" t="inlineStr">
        <is>
          <t>Dec. 31, 2022</t>
        </is>
      </c>
    </row>
    <row r="3">
      <c r="A3" s="4" t="inlineStr">
        <is>
          <t>Europe Factoring Agreement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ransfer of financial assets accounted for as sales, non-recourse basis, account receivable percentage</t>
        </is>
      </c>
      <c r="B5" s="10" t="n">
        <v>1</v>
      </c>
      <c r="C5" s="4" t="inlineStr">
        <is>
          <t xml:space="preserve"> </t>
        </is>
      </c>
    </row>
    <row r="6">
      <c r="A6" s="4" t="inlineStr">
        <is>
          <t>Singapore Factoring Agreeme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ransfer of financial assets accounted for as sales, non-recourse basis, account receivable percentage</t>
        </is>
      </c>
      <c r="B8" s="10" t="n">
        <v>0.9</v>
      </c>
      <c r="C8" s="4" t="inlineStr">
        <is>
          <t xml:space="preserve"> </t>
        </is>
      </c>
    </row>
    <row r="9">
      <c r="A9" s="4" t="inlineStr">
        <is>
          <t>Europe and Singapore Factoring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ransfer of financial assets accounted for as sales, amount derecognized</t>
        </is>
      </c>
      <c r="B11" s="6" t="n">
        <v>87</v>
      </c>
      <c r="C11" s="6" t="n">
        <v>320</v>
      </c>
    </row>
    <row r="12">
      <c r="A12" s="4" t="inlineStr">
        <is>
          <t>Proceeds collected on accounts receivable sold under factoring facilities</t>
        </is>
      </c>
      <c r="B12" s="6" t="n">
        <v>82</v>
      </c>
      <c r="C12" s="6" t="n">
        <v>3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Obligations - Schedule of Net Periodic Benefit Costs Recognized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v>
      </c>
      <c r="C5" s="6" t="n">
        <v>3</v>
      </c>
    </row>
    <row r="6">
      <c r="A6" s="4" t="inlineStr">
        <is>
          <t>Interest cost</t>
        </is>
      </c>
      <c r="B6" s="5" t="n">
        <v>32</v>
      </c>
      <c r="C6" s="5" t="n">
        <v>17</v>
      </c>
    </row>
    <row r="7">
      <c r="A7" s="4" t="inlineStr">
        <is>
          <t>Expected return on plan assets</t>
        </is>
      </c>
      <c r="B7" s="5" t="n">
        <v>-33</v>
      </c>
      <c r="C7" s="5" t="n">
        <v>-41</v>
      </c>
    </row>
    <row r="8">
      <c r="A8" s="4" t="inlineStr">
        <is>
          <t>Total</t>
        </is>
      </c>
      <c r="B8" s="5" t="n">
        <v>3</v>
      </c>
      <c r="C8" s="5" t="n">
        <v>-21</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0</v>
      </c>
      <c r="C11" s="5" t="n">
        <v>0</v>
      </c>
    </row>
    <row r="12">
      <c r="A12" s="4" t="inlineStr">
        <is>
          <t>Interest cost</t>
        </is>
      </c>
      <c r="B12" s="5" t="n">
        <v>0</v>
      </c>
      <c r="C12" s="5" t="n">
        <v>0</v>
      </c>
    </row>
    <row r="13">
      <c r="A13" s="4" t="inlineStr">
        <is>
          <t>Expected return on plan assets</t>
        </is>
      </c>
      <c r="B13" s="5" t="n">
        <v>0</v>
      </c>
      <c r="C13" s="5" t="n">
        <v>0</v>
      </c>
    </row>
    <row r="14">
      <c r="A14" s="4" t="inlineStr">
        <is>
          <t>Total</t>
        </is>
      </c>
      <c r="B14" s="6" t="n">
        <v>0</v>
      </c>
      <c r="C1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Obligations - Schedule of Company Commitments to Fund Benefit Obligations (Details) $ in Millions</t>
        </is>
      </c>
      <c r="B1" s="2" t="inlineStr">
        <is>
          <t>3 Months Ended</t>
        </is>
      </c>
    </row>
    <row r="2">
      <c r="B2" s="2" t="inlineStr">
        <is>
          <t>Mar. 31, 2023 USD ($)</t>
        </is>
      </c>
    </row>
    <row r="3">
      <c r="A3" s="4" t="inlineStr">
        <is>
          <t>Cash contributions to defined benefit pension plans</t>
        </is>
      </c>
      <c r="B3" s="4" t="inlineStr">
        <is>
          <t xml:space="preserve"> </t>
        </is>
      </c>
    </row>
    <row r="4">
      <c r="A4" s="3" t="inlineStr">
        <is>
          <t>Defined Benefit Plan Disclosure [Line Items]</t>
        </is>
      </c>
      <c r="B4" s="4" t="inlineStr">
        <is>
          <t xml:space="preserve"> </t>
        </is>
      </c>
    </row>
    <row r="5">
      <c r="A5" s="4" t="inlineStr">
        <is>
          <t>Total contributions year-to-date</t>
        </is>
      </c>
      <c r="B5" s="6" t="n">
        <v>6</v>
      </c>
    </row>
    <row r="6">
      <c r="A6" s="4" t="inlineStr">
        <is>
          <t>Total expected contributions in current fiscal year</t>
        </is>
      </c>
      <c r="B6" s="5" t="n">
        <v>27</v>
      </c>
    </row>
    <row r="7">
      <c r="A7" s="4" t="inlineStr">
        <is>
          <t>Benefit payments to nonqualified pension plans</t>
        </is>
      </c>
      <c r="B7" s="4" t="inlineStr">
        <is>
          <t xml:space="preserve"> </t>
        </is>
      </c>
    </row>
    <row r="8">
      <c r="A8" s="3" t="inlineStr">
        <is>
          <t>Defined Benefit Plan Disclosure [Line Items]</t>
        </is>
      </c>
      <c r="B8" s="4" t="inlineStr">
        <is>
          <t xml:space="preserve"> </t>
        </is>
      </c>
    </row>
    <row r="9">
      <c r="A9" s="4" t="inlineStr">
        <is>
          <t>Total contributions year-to-date</t>
        </is>
      </c>
      <c r="B9" s="5" t="n">
        <v>5</v>
      </c>
    </row>
    <row r="10">
      <c r="A10" s="4" t="inlineStr">
        <is>
          <t>Total expected contributions in current fiscal year</t>
        </is>
      </c>
      <c r="B10" s="5" t="n">
        <v>18</v>
      </c>
    </row>
    <row r="11">
      <c r="A11" s="4" t="inlineStr">
        <is>
          <t>Benefit payments to other postretirement benefit plans</t>
        </is>
      </c>
      <c r="B11" s="4" t="inlineStr">
        <is>
          <t xml:space="preserve"> </t>
        </is>
      </c>
    </row>
    <row r="12">
      <c r="A12" s="3" t="inlineStr">
        <is>
          <t>Defined Benefit Plan Disclosure [Line Items]</t>
        </is>
      </c>
      <c r="B12" s="4" t="inlineStr">
        <is>
          <t xml:space="preserve"> </t>
        </is>
      </c>
    </row>
    <row r="13">
      <c r="A13" s="4" t="inlineStr">
        <is>
          <t>Total contributions year-to-date</t>
        </is>
      </c>
      <c r="B13" s="5" t="n">
        <v>1</v>
      </c>
    </row>
    <row r="14">
      <c r="A14" s="4" t="inlineStr">
        <is>
          <t>Total expected contributions in current fiscal year</t>
        </is>
      </c>
      <c r="B14"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51" customWidth="1" min="7" max="7"/>
    <col width="25" customWidth="1" min="8" max="8"/>
  </cols>
  <sheetData>
    <row r="1">
      <c r="A1" s="1" t="inlineStr">
        <is>
          <t>Unaudited Interim Consolidated Statement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 Net</t>
        </is>
      </c>
      <c r="H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elanese Corporation stockholders' equity</t>
        </is>
      </c>
      <c r="B3" s="4" t="inlineStr">
        <is>
          <t xml:space="preserve"> </t>
        </is>
      </c>
      <c r="C3" s="6" t="n">
        <v>0</v>
      </c>
      <c r="D3" s="6" t="n">
        <v>-5492</v>
      </c>
      <c r="E3" s="6" t="n">
        <v>333</v>
      </c>
      <c r="F3" s="6" t="n">
        <v>9677</v>
      </c>
      <c r="G3" s="6" t="n">
        <v>-329</v>
      </c>
      <c r="H3" s="4" t="inlineStr">
        <is>
          <t xml:space="preserve"> </t>
        </is>
      </c>
    </row>
    <row r="4">
      <c r="A4" s="4" t="inlineStr">
        <is>
          <t>Balance as of the beginning of the period (in shares) at Dec. 31, 2021</t>
        </is>
      </c>
      <c r="B4" s="4" t="inlineStr">
        <is>
          <t xml:space="preserve"> </t>
        </is>
      </c>
      <c r="C4" s="5" t="n">
        <v>108023735</v>
      </c>
      <c r="D4" s="5" t="n">
        <v>61736289</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net of tax</t>
        </is>
      </c>
      <c r="B6" s="4" t="inlineStr">
        <is>
          <t xml:space="preserve"> </t>
        </is>
      </c>
      <c r="C6" s="4" t="inlineStr">
        <is>
          <t xml:space="preserve"> </t>
        </is>
      </c>
      <c r="D6" s="4" t="inlineStr">
        <is>
          <t xml:space="preserve"> </t>
        </is>
      </c>
      <c r="E6" s="5" t="n">
        <v>-7</v>
      </c>
      <c r="F6" s="4" t="inlineStr">
        <is>
          <t xml:space="preserve"> </t>
        </is>
      </c>
      <c r="G6" s="4" t="inlineStr">
        <is>
          <t xml:space="preserve"> </t>
        </is>
      </c>
      <c r="H6" s="4" t="inlineStr">
        <is>
          <t xml:space="preserve"> </t>
        </is>
      </c>
    </row>
    <row r="7">
      <c r="A7" s="4" t="inlineStr">
        <is>
          <t>Purchases of treasury stock (in share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Purchases of treasury stock, including related fee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Stock awards (in shares)</t>
        </is>
      </c>
      <c r="B9" s="4" t="inlineStr">
        <is>
          <t xml:space="preserve"> </t>
        </is>
      </c>
      <c r="C9" s="5" t="n">
        <v>2836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award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earnings (loss) attributable to Celanese Corporation</t>
        </is>
      </c>
      <c r="B11" s="6" t="n">
        <v>502</v>
      </c>
      <c r="C11" s="4" t="inlineStr">
        <is>
          <t xml:space="preserve"> </t>
        </is>
      </c>
      <c r="D11" s="4" t="inlineStr">
        <is>
          <t xml:space="preserve"> </t>
        </is>
      </c>
      <c r="E11" s="4" t="inlineStr">
        <is>
          <t xml:space="preserve"> </t>
        </is>
      </c>
      <c r="F11" s="5" t="n">
        <v>502</v>
      </c>
      <c r="G11" s="4" t="inlineStr">
        <is>
          <t xml:space="preserve"> </t>
        </is>
      </c>
      <c r="H11" s="4" t="inlineStr">
        <is>
          <t xml:space="preserve"> </t>
        </is>
      </c>
    </row>
    <row r="12">
      <c r="A12" s="4" t="inlineStr">
        <is>
          <t>Common stock dividends</t>
        </is>
      </c>
      <c r="B12" s="4" t="inlineStr">
        <is>
          <t xml:space="preserve"> </t>
        </is>
      </c>
      <c r="C12" s="4" t="inlineStr">
        <is>
          <t xml:space="preserve"> </t>
        </is>
      </c>
      <c r="D12" s="4" t="inlineStr">
        <is>
          <t xml:space="preserve"> </t>
        </is>
      </c>
      <c r="E12" s="4" t="inlineStr">
        <is>
          <t xml:space="preserve"> </t>
        </is>
      </c>
      <c r="F12" s="5" t="n">
        <v>-73</v>
      </c>
      <c r="G12" s="4" t="inlineStr">
        <is>
          <t xml:space="preserve"> </t>
        </is>
      </c>
      <c r="H12" s="4" t="inlineStr">
        <is>
          <t xml:space="preserve"> </t>
        </is>
      </c>
    </row>
    <row r="13">
      <c r="A13" s="4" t="inlineStr">
        <is>
          <t>Other comprehensive income (loss), net of tax</t>
        </is>
      </c>
      <c r="B13" s="5" t="n">
        <v>-4</v>
      </c>
      <c r="C13" s="4" t="inlineStr">
        <is>
          <t xml:space="preserve"> </t>
        </is>
      </c>
      <c r="D13" s="4" t="inlineStr">
        <is>
          <t xml:space="preserve"> </t>
        </is>
      </c>
      <c r="E13" s="4" t="inlineStr">
        <is>
          <t xml:space="preserve"> </t>
        </is>
      </c>
      <c r="F13" s="4" t="inlineStr">
        <is>
          <t xml:space="preserve"> </t>
        </is>
      </c>
      <c r="G13" s="5" t="n">
        <v>-4</v>
      </c>
      <c r="H13" s="4" t="inlineStr">
        <is>
          <t xml:space="preserve"> </t>
        </is>
      </c>
    </row>
    <row r="14">
      <c r="A14" s="4" t="inlineStr">
        <is>
          <t>Balance as of the beginning of the period, noncontrolling interest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earnings (loss) attributable to noncontrolling interests</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5" t="n">
        <v>2</v>
      </c>
    </row>
    <row r="17">
      <c r="A17" s="4" t="inlineStr">
        <is>
          <t>Dividend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row>
    <row r="18">
      <c r="A18" s="4" t="inlineStr">
        <is>
          <t>Distributions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v>
      </c>
    </row>
    <row r="19">
      <c r="A19" s="4" t="inlineStr">
        <is>
          <t>Balance as of the end of the period, noncontrolling interest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6</v>
      </c>
    </row>
    <row r="20">
      <c r="A20" s="4" t="inlineStr">
        <is>
          <t>Balance as of the end of the period (in shares) at Mar. 31, 2022</t>
        </is>
      </c>
      <c r="B20" s="4" t="inlineStr">
        <is>
          <t xml:space="preserve"> </t>
        </is>
      </c>
      <c r="C20" s="5" t="n">
        <v>108307341</v>
      </c>
      <c r="D20" s="5" t="n">
        <v>61736289</v>
      </c>
      <c r="E20" s="4" t="inlineStr">
        <is>
          <t xml:space="preserve"> </t>
        </is>
      </c>
      <c r="F20" s="4" t="inlineStr">
        <is>
          <t xml:space="preserve"> </t>
        </is>
      </c>
      <c r="G20" s="4" t="inlineStr">
        <is>
          <t xml:space="preserve"> </t>
        </is>
      </c>
      <c r="H20" s="4" t="inlineStr">
        <is>
          <t xml:space="preserve"> </t>
        </is>
      </c>
    </row>
    <row r="21">
      <c r="A21" s="4" t="inlineStr">
        <is>
          <t>Balance as of the end of the period at Mar. 31, 2022</t>
        </is>
      </c>
      <c r="B21" s="5" t="n">
        <v>49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elanese Corporation stockholders' equity</t>
        </is>
      </c>
      <c r="B23" s="5" t="n">
        <v>4607</v>
      </c>
      <c r="C23" s="6" t="n">
        <v>0</v>
      </c>
      <c r="D23" s="6" t="n">
        <v>-5492</v>
      </c>
      <c r="E23" s="5" t="n">
        <v>326</v>
      </c>
      <c r="F23" s="5" t="n">
        <v>10106</v>
      </c>
      <c r="G23" s="5" t="n">
        <v>-333</v>
      </c>
      <c r="H23" s="4" t="inlineStr">
        <is>
          <t xml:space="preserve"> </t>
        </is>
      </c>
    </row>
    <row r="24">
      <c r="A24" s="4" t="inlineStr">
        <is>
          <t>Celanese Corporation stockholders' equity</t>
        </is>
      </c>
      <c r="B24" s="5" t="n">
        <v>5637</v>
      </c>
      <c r="C24" s="6" t="n">
        <v>0</v>
      </c>
      <c r="D24" s="6" t="n">
        <v>-5491</v>
      </c>
      <c r="E24" s="5" t="n">
        <v>372</v>
      </c>
      <c r="F24" s="5" t="n">
        <v>11274</v>
      </c>
      <c r="G24" s="5" t="n">
        <v>-518</v>
      </c>
      <c r="H24" s="4" t="inlineStr">
        <is>
          <t xml:space="preserve"> </t>
        </is>
      </c>
    </row>
    <row r="25">
      <c r="A25" s="4" t="inlineStr">
        <is>
          <t>Balance as of the beginning of the period (in shares) at Dec. 31, 2022</t>
        </is>
      </c>
      <c r="B25" s="4" t="inlineStr">
        <is>
          <t xml:space="preserve"> </t>
        </is>
      </c>
      <c r="C25" s="5" t="n">
        <v>108473932</v>
      </c>
      <c r="D25" s="5" t="n">
        <v>61661493</v>
      </c>
      <c r="E25" s="4" t="inlineStr">
        <is>
          <t xml:space="preserve"> </t>
        </is>
      </c>
      <c r="F25" s="4" t="inlineStr">
        <is>
          <t xml:space="preserve"> </t>
        </is>
      </c>
      <c r="G25" s="4" t="inlineStr">
        <is>
          <t xml:space="preserve"> </t>
        </is>
      </c>
      <c r="H25" s="4" t="inlineStr">
        <is>
          <t xml:space="preserve"> </t>
        </is>
      </c>
    </row>
    <row r="26">
      <c r="A26" s="4" t="inlineStr">
        <is>
          <t>Balance as of the beginning of the period at Dec. 31, 2022</t>
        </is>
      </c>
      <c r="B26" s="6" t="n">
        <v>61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 net of tax</t>
        </is>
      </c>
      <c r="B28" s="4" t="inlineStr">
        <is>
          <t xml:space="preserve"> </t>
        </is>
      </c>
      <c r="C28" s="4" t="inlineStr">
        <is>
          <t xml:space="preserve"> </t>
        </is>
      </c>
      <c r="D28" s="4" t="inlineStr">
        <is>
          <t xml:space="preserve"> </t>
        </is>
      </c>
      <c r="E28" s="5" t="n">
        <v>-7</v>
      </c>
      <c r="F28" s="4" t="inlineStr">
        <is>
          <t xml:space="preserve"> </t>
        </is>
      </c>
      <c r="G28" s="4" t="inlineStr">
        <is>
          <t xml:space="preserve"> </t>
        </is>
      </c>
      <c r="H28" s="4" t="inlineStr">
        <is>
          <t xml:space="preserve"> </t>
        </is>
      </c>
    </row>
    <row r="29">
      <c r="A29" s="4" t="inlineStr">
        <is>
          <t>Purchases of treasury stock (in shares)</t>
        </is>
      </c>
      <c r="B29" s="5" t="n">
        <v>0</v>
      </c>
      <c r="C29" s="4" t="inlineStr">
        <is>
          <t xml:space="preserve"> </t>
        </is>
      </c>
      <c r="D29" s="5" t="n">
        <v>0</v>
      </c>
      <c r="E29" s="4" t="inlineStr">
        <is>
          <t xml:space="preserve"> </t>
        </is>
      </c>
      <c r="F29" s="4" t="inlineStr">
        <is>
          <t xml:space="preserve"> </t>
        </is>
      </c>
      <c r="G29" s="4" t="inlineStr">
        <is>
          <t xml:space="preserve"> </t>
        </is>
      </c>
      <c r="H29" s="4" t="inlineStr">
        <is>
          <t xml:space="preserve"> </t>
        </is>
      </c>
    </row>
    <row r="30">
      <c r="A30" s="4" t="inlineStr">
        <is>
          <t>Purchases of treasury stock, including related fee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Stock awards (in shares)</t>
        </is>
      </c>
      <c r="B31" s="4" t="inlineStr">
        <is>
          <t xml:space="preserve"> </t>
        </is>
      </c>
      <c r="C31" s="5" t="n">
        <v>3128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awards</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 (loss) attributable to Celanese Corporation</t>
        </is>
      </c>
      <c r="B33" s="6" t="n">
        <v>91</v>
      </c>
      <c r="C33" s="4" t="inlineStr">
        <is>
          <t xml:space="preserve"> </t>
        </is>
      </c>
      <c r="D33" s="4" t="inlineStr">
        <is>
          <t xml:space="preserve"> </t>
        </is>
      </c>
      <c r="E33" s="4" t="inlineStr">
        <is>
          <t xml:space="preserve"> </t>
        </is>
      </c>
      <c r="F33" s="5" t="n">
        <v>91</v>
      </c>
      <c r="G33" s="4" t="inlineStr">
        <is>
          <t xml:space="preserve"> </t>
        </is>
      </c>
      <c r="H33" s="4" t="inlineStr">
        <is>
          <t xml:space="preserve"> </t>
        </is>
      </c>
    </row>
    <row r="34">
      <c r="A34" s="4" t="inlineStr">
        <is>
          <t>Common stock dividends</t>
        </is>
      </c>
      <c r="B34" s="4" t="inlineStr">
        <is>
          <t xml:space="preserve"> </t>
        </is>
      </c>
      <c r="C34" s="4" t="inlineStr">
        <is>
          <t xml:space="preserve"> </t>
        </is>
      </c>
      <c r="D34" s="4" t="inlineStr">
        <is>
          <t xml:space="preserve"> </t>
        </is>
      </c>
      <c r="E34" s="4" t="inlineStr">
        <is>
          <t xml:space="preserve"> </t>
        </is>
      </c>
      <c r="F34" s="5" t="n">
        <v>-76</v>
      </c>
      <c r="G34" s="4" t="inlineStr">
        <is>
          <t xml:space="preserve"> </t>
        </is>
      </c>
      <c r="H34" s="4" t="inlineStr">
        <is>
          <t xml:space="preserve"> </t>
        </is>
      </c>
    </row>
    <row r="35">
      <c r="A35" s="4" t="inlineStr">
        <is>
          <t>Other comprehensive income (loss), net of tax</t>
        </is>
      </c>
      <c r="B35" s="5" t="n">
        <v>16</v>
      </c>
      <c r="C35" s="4" t="inlineStr">
        <is>
          <t xml:space="preserve"> </t>
        </is>
      </c>
      <c r="D35" s="4" t="inlineStr">
        <is>
          <t xml:space="preserve"> </t>
        </is>
      </c>
      <c r="E35" s="4" t="inlineStr">
        <is>
          <t xml:space="preserve"> </t>
        </is>
      </c>
      <c r="F35" s="4" t="inlineStr">
        <is>
          <t xml:space="preserve"> </t>
        </is>
      </c>
      <c r="G35" s="5" t="n">
        <v>16</v>
      </c>
      <c r="H35" s="4" t="inlineStr">
        <is>
          <t xml:space="preserve"> </t>
        </is>
      </c>
    </row>
    <row r="36">
      <c r="A36" s="4" t="inlineStr">
        <is>
          <t>Balance as of the beginning of the period, noncontrolling interest at Dec. 31, 2022</t>
        </is>
      </c>
      <c r="B36" s="5" t="n">
        <v>468</v>
      </c>
      <c r="C36" s="4" t="inlineStr">
        <is>
          <t xml:space="preserve"> </t>
        </is>
      </c>
      <c r="D36" s="4" t="inlineStr">
        <is>
          <t xml:space="preserve"> </t>
        </is>
      </c>
      <c r="E36" s="4" t="inlineStr">
        <is>
          <t xml:space="preserve"> </t>
        </is>
      </c>
      <c r="F36" s="4" t="inlineStr">
        <is>
          <t xml:space="preserve"> </t>
        </is>
      </c>
      <c r="G36" s="4" t="inlineStr">
        <is>
          <t xml:space="preserve"> </t>
        </is>
      </c>
      <c r="H36" s="5" t="n">
        <v>46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earnings (loss) attributable to noncontrolling interests</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5" t="n">
        <v>2</v>
      </c>
    </row>
    <row r="39">
      <c r="A39" s="4" t="inlineStr">
        <is>
          <t>Dividends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row>
    <row r="40">
      <c r="A40" s="4" t="inlineStr">
        <is>
          <t>Distributions to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row>
    <row r="41">
      <c r="A41" s="4" t="inlineStr">
        <is>
          <t>Balance as of the end of the period, noncontrolling interest at Mar. 31, 2023</t>
        </is>
      </c>
      <c r="B41" s="5" t="n">
        <v>469</v>
      </c>
      <c r="C41" s="4" t="inlineStr">
        <is>
          <t xml:space="preserve"> </t>
        </is>
      </c>
      <c r="D41" s="4" t="inlineStr">
        <is>
          <t xml:space="preserve"> </t>
        </is>
      </c>
      <c r="E41" s="4" t="inlineStr">
        <is>
          <t xml:space="preserve"> </t>
        </is>
      </c>
      <c r="F41" s="4" t="inlineStr">
        <is>
          <t xml:space="preserve"> </t>
        </is>
      </c>
      <c r="G41" s="4" t="inlineStr">
        <is>
          <t xml:space="preserve"> </t>
        </is>
      </c>
      <c r="H41" s="6" t="n">
        <v>469</v>
      </c>
    </row>
    <row r="42">
      <c r="A42" s="4" t="inlineStr">
        <is>
          <t>Balance as of the end of the period (in shares) at Mar. 31, 2023</t>
        </is>
      </c>
      <c r="B42" s="4" t="inlineStr">
        <is>
          <t xml:space="preserve"> </t>
        </is>
      </c>
      <c r="C42" s="5" t="n">
        <v>108786738</v>
      </c>
      <c r="D42" s="5" t="n">
        <v>61661493</v>
      </c>
      <c r="E42" s="4" t="inlineStr">
        <is>
          <t xml:space="preserve"> </t>
        </is>
      </c>
      <c r="F42" s="4" t="inlineStr">
        <is>
          <t xml:space="preserve"> </t>
        </is>
      </c>
      <c r="G42" s="4" t="inlineStr">
        <is>
          <t xml:space="preserve"> </t>
        </is>
      </c>
      <c r="H42" s="4" t="inlineStr">
        <is>
          <t xml:space="preserve"> </t>
        </is>
      </c>
    </row>
    <row r="43">
      <c r="A43" s="4" t="inlineStr">
        <is>
          <t>Balance as of the end of the period at Mar. 31, 2023</t>
        </is>
      </c>
      <c r="B43" s="5" t="n">
        <v>61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elanese Corporation stockholders' equity</t>
        </is>
      </c>
      <c r="B45" s="6" t="n">
        <v>5661</v>
      </c>
      <c r="C45" s="6" t="n">
        <v>0</v>
      </c>
      <c r="D45" s="6" t="n">
        <v>-5491</v>
      </c>
      <c r="E45" s="6" t="n">
        <v>365</v>
      </c>
      <c r="F45" s="6" t="n">
        <v>11289</v>
      </c>
      <c r="G45" s="6" t="n">
        <v>-502</v>
      </c>
      <c r="H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 Schedule of Defined Benefit Plans Disclosures (Details) - USD ($) $ in Millions</t>
        </is>
      </c>
      <c r="B1" s="2" t="inlineStr">
        <is>
          <t>Mar.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Other assets</t>
        </is>
      </c>
      <c r="B4" s="6" t="n">
        <v>166</v>
      </c>
      <c r="C4" s="6" t="n">
        <v>160</v>
      </c>
    </row>
    <row r="5">
      <c r="A5" s="4" t="inlineStr">
        <is>
          <t>Current Other liabilities</t>
        </is>
      </c>
      <c r="B5" s="5" t="n">
        <v>-21</v>
      </c>
      <c r="C5" s="5" t="n">
        <v>-21</v>
      </c>
    </row>
    <row r="6">
      <c r="A6" s="4" t="inlineStr">
        <is>
          <t>Benefit obligations</t>
        </is>
      </c>
      <c r="B6" s="5" t="n">
        <v>-371</v>
      </c>
      <c r="C6" s="5" t="n">
        <v>-372</v>
      </c>
    </row>
    <row r="7">
      <c r="A7" s="4" t="inlineStr">
        <is>
          <t>Net amount recognized</t>
        </is>
      </c>
      <c r="B7" s="5" t="n">
        <v>-226</v>
      </c>
      <c r="C7" s="5" t="n">
        <v>-233</v>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Other assets</t>
        </is>
      </c>
      <c r="B10" s="5" t="n">
        <v>0</v>
      </c>
      <c r="C10" s="5" t="n">
        <v>0</v>
      </c>
    </row>
    <row r="11">
      <c r="A11" s="4" t="inlineStr">
        <is>
          <t>Current Other liabilities</t>
        </is>
      </c>
      <c r="B11" s="5" t="n">
        <v>-3</v>
      </c>
      <c r="C11" s="5" t="n">
        <v>-3</v>
      </c>
    </row>
    <row r="12">
      <c r="A12" s="4" t="inlineStr">
        <is>
          <t>Benefit obligations</t>
        </is>
      </c>
      <c r="B12" s="5" t="n">
        <v>-35</v>
      </c>
      <c r="C12" s="5" t="n">
        <v>-35</v>
      </c>
    </row>
    <row r="13">
      <c r="A13" s="4" t="inlineStr">
        <is>
          <t>Net amount recognized</t>
        </is>
      </c>
      <c r="B13" s="6" t="n">
        <v>-38</v>
      </c>
      <c r="C13" s="6" t="n">
        <v>-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Schedule of Environmental Remediation Reserves) (Details) - USD ($) $ in Millions</t>
        </is>
      </c>
      <c r="B1" s="2" t="inlineStr">
        <is>
          <t>Mar. 31, 2023</t>
        </is>
      </c>
      <c r="C1" s="2" t="inlineStr">
        <is>
          <t>Dec. 31, 2022</t>
        </is>
      </c>
    </row>
    <row r="2">
      <c r="A2" s="3" t="inlineStr">
        <is>
          <t>Environmental Remediation Obligations [Abstract]</t>
        </is>
      </c>
      <c r="B2" s="4" t="inlineStr">
        <is>
          <t xml:space="preserve"> </t>
        </is>
      </c>
      <c r="C2" s="4" t="inlineStr">
        <is>
          <t xml:space="preserve"> </t>
        </is>
      </c>
    </row>
    <row r="3">
      <c r="A3" s="4" t="inlineStr">
        <is>
          <t>Demerger obligations (Note 14)</t>
        </is>
      </c>
      <c r="B3" s="6" t="n">
        <v>19</v>
      </c>
      <c r="C3" s="6" t="n">
        <v>20</v>
      </c>
    </row>
    <row r="4">
      <c r="A4" s="4" t="inlineStr">
        <is>
          <t>Divestiture obligations (Note 14)</t>
        </is>
      </c>
      <c r="B4" s="5" t="n">
        <v>14</v>
      </c>
      <c r="C4" s="5" t="n">
        <v>14</v>
      </c>
    </row>
    <row r="5">
      <c r="A5" s="4" t="inlineStr">
        <is>
          <t>Active sites</t>
        </is>
      </c>
      <c r="B5" s="5" t="n">
        <v>20</v>
      </c>
      <c r="C5" s="5" t="n">
        <v>21</v>
      </c>
    </row>
    <row r="6">
      <c r="A6" s="4" t="inlineStr">
        <is>
          <t>U.S. Superfund sites</t>
        </is>
      </c>
      <c r="B6" s="5" t="n">
        <v>9</v>
      </c>
      <c r="C6" s="5" t="n">
        <v>10</v>
      </c>
    </row>
    <row r="7">
      <c r="A7" s="4" t="inlineStr">
        <is>
          <t>Other environmental remediation liabilities</t>
        </is>
      </c>
      <c r="B7" s="5" t="n">
        <v>2</v>
      </c>
      <c r="C7" s="5" t="n">
        <v>2</v>
      </c>
    </row>
    <row r="8">
      <c r="A8" s="4" t="inlineStr">
        <is>
          <t>Total</t>
        </is>
      </c>
      <c r="B8" s="6" t="n">
        <v>64</v>
      </c>
      <c r="C8" s="6" t="n">
        <v>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s>
  <sheetData>
    <row r="1">
      <c r="A1" s="1" t="inlineStr">
        <is>
          <t>Environmental - US Superfund Sites Narrative (Details) - Passaic River, New Jersey $ in Millions</t>
        </is>
      </c>
      <c r="F1" s="2" t="inlineStr">
        <is>
          <t>3 Months Ended</t>
        </is>
      </c>
    </row>
    <row r="2">
      <c r="B2" s="2" t="inlineStr">
        <is>
          <t>Mar. 24, 2023 USD ($)</t>
        </is>
      </c>
      <c r="C2" s="2" t="inlineStr">
        <is>
          <t>Dec. 16, 2022 USD ($)</t>
        </is>
      </c>
      <c r="D2" s="2" t="inlineStr">
        <is>
          <t>Sep. 30, 2021 USD ($)</t>
        </is>
      </c>
      <c r="E2" s="2" t="inlineStr">
        <is>
          <t>Mar. 31, 2016 USD ($)</t>
        </is>
      </c>
      <c r="F2" s="2" t="inlineStr">
        <is>
          <t>Mar. 31, 2023</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ies included in USEPA order</t>
        </is>
      </c>
      <c r="B4" s="5" t="n">
        <v>40</v>
      </c>
      <c r="C4" s="4" t="inlineStr">
        <is>
          <t xml:space="preserve"> </t>
        </is>
      </c>
      <c r="D4" s="4" t="inlineStr">
        <is>
          <t xml:space="preserve"> </t>
        </is>
      </c>
      <c r="E4" s="4" t="inlineStr">
        <is>
          <t xml:space="preserve"> </t>
        </is>
      </c>
      <c r="F4" s="5" t="n">
        <v>70</v>
      </c>
    </row>
    <row r="5">
      <c r="A5" s="4" t="inlineStr">
        <is>
          <t>Cost of EPA's plan estimate</t>
        </is>
      </c>
      <c r="B5" s="6" t="n">
        <v>71</v>
      </c>
      <c r="C5" s="6" t="n">
        <v>150</v>
      </c>
      <c r="D5" s="6" t="n">
        <v>441</v>
      </c>
      <c r="E5" s="6" t="n">
        <v>1400</v>
      </c>
      <c r="F5" s="4" t="inlineStr">
        <is>
          <t xml:space="preserve"> </t>
        </is>
      </c>
    </row>
    <row r="6">
      <c r="A6" s="4" t="inlineStr">
        <is>
          <t>Environmental liability percentage</t>
        </is>
      </c>
      <c r="B6" s="4" t="inlineStr">
        <is>
          <t xml:space="preserve"> </t>
        </is>
      </c>
      <c r="C6" s="4" t="inlineStr">
        <is>
          <t xml:space="preserve"> </t>
        </is>
      </c>
      <c r="D6" s="4" t="inlineStr">
        <is>
          <t xml:space="preserve"> </t>
        </is>
      </c>
      <c r="E6" s="4" t="inlineStr">
        <is>
          <t xml:space="preserve"> </t>
        </is>
      </c>
      <c r="F6" s="10"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Narrative (Details) - USD ($) $ / shares in Units, $ in Millions</t>
        </is>
      </c>
      <c r="B1" s="2" t="inlineStr">
        <is>
          <t>Apr. 19, 2023</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9" t="n">
        <v>0.0001</v>
      </c>
      <c r="D3" s="9" t="n">
        <v>0.0001</v>
      </c>
    </row>
    <row r="4">
      <c r="A4" s="4" t="inlineStr">
        <is>
          <t>Subsequent Even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dividends, declared (in dollar per share)</t>
        </is>
      </c>
      <c r="B6" s="7" t="n">
        <v>0.7</v>
      </c>
      <c r="C6" s="4" t="inlineStr">
        <is>
          <t xml:space="preserve"> </t>
        </is>
      </c>
      <c r="D6" s="4" t="inlineStr">
        <is>
          <t xml:space="preserve"> </t>
        </is>
      </c>
    </row>
    <row r="7">
      <c r="A7" s="4" t="inlineStr">
        <is>
          <t>Dividends, common stock, cash</t>
        </is>
      </c>
      <c r="B7" s="6" t="n">
        <v>76</v>
      </c>
      <c r="C7" s="4" t="inlineStr">
        <is>
          <t xml:space="preserve"> </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holders' Equity - Schedule of Treasury Stock (Details) - USD ($) $ / shares in Units, $ in Millions</t>
        </is>
      </c>
      <c r="B1" s="2" t="inlineStr">
        <is>
          <t>3 Months Ended</t>
        </is>
      </c>
      <c r="D1" s="2" t="inlineStr">
        <is>
          <t>182 Months Ended</t>
        </is>
      </c>
    </row>
    <row r="2">
      <c r="B2" s="2" t="inlineStr">
        <is>
          <t>Mar. 31, 2023</t>
        </is>
      </c>
      <c r="C2" s="2" t="inlineStr">
        <is>
          <t>Mar. 31, 2022</t>
        </is>
      </c>
      <c r="D2" s="2" t="inlineStr">
        <is>
          <t>Mar. 31, 2023</t>
        </is>
      </c>
    </row>
    <row r="3">
      <c r="A3" s="3" t="inlineStr">
        <is>
          <t>Stockholders' Equity Note [Abstract]</t>
        </is>
      </c>
      <c r="B3" s="4" t="inlineStr">
        <is>
          <t xml:space="preserve"> </t>
        </is>
      </c>
      <c r="C3" s="4" t="inlineStr">
        <is>
          <t xml:space="preserve"> </t>
        </is>
      </c>
      <c r="D3" s="4" t="inlineStr">
        <is>
          <t xml:space="preserve"> </t>
        </is>
      </c>
    </row>
    <row r="4">
      <c r="A4" s="4" t="inlineStr">
        <is>
          <t>Shares repurchased (in shares)</t>
        </is>
      </c>
      <c r="B4" s="5" t="n">
        <v>0</v>
      </c>
      <c r="C4" s="5" t="n">
        <v>0</v>
      </c>
      <c r="D4" s="5" t="n">
        <v>69324429</v>
      </c>
    </row>
    <row r="5">
      <c r="A5" s="4" t="inlineStr">
        <is>
          <t>Average purchase price (in dollar per share)</t>
        </is>
      </c>
      <c r="B5" s="4" t="inlineStr">
        <is>
          <t xml:space="preserve"> </t>
        </is>
      </c>
      <c r="C5" s="4" t="inlineStr">
        <is>
          <t xml:space="preserve"> </t>
        </is>
      </c>
      <c r="D5" s="7" t="n">
        <v>83.70999999999999</v>
      </c>
    </row>
    <row r="6">
      <c r="A6" s="4" t="inlineStr">
        <is>
          <t>Shares repurchased (in $ millions)</t>
        </is>
      </c>
      <c r="B6" s="4" t="inlineStr">
        <is>
          <t xml:space="preserve"> </t>
        </is>
      </c>
      <c r="C6" s="4" t="inlineStr">
        <is>
          <t xml:space="preserve"> </t>
        </is>
      </c>
      <c r="D6" s="6" t="n">
        <v>5803</v>
      </c>
    </row>
    <row r="7">
      <c r="A7" s="4" t="inlineStr">
        <is>
          <t>Aggregate Board of Directors repurchase authorizations during the period (in $ millions)</t>
        </is>
      </c>
      <c r="B7" s="4" t="inlineStr">
        <is>
          <t xml:space="preserve"> </t>
        </is>
      </c>
      <c r="C7" s="4" t="inlineStr">
        <is>
          <t xml:space="preserve"> </t>
        </is>
      </c>
      <c r="D7" s="6" t="n">
        <v>68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onents of Other Comprehensive Income (Loss), Net (Details) - USD ($) $ in Million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Foreign currency translation gain (loss), gross amount</t>
        </is>
      </c>
      <c r="B4" s="6" t="n">
        <v>-4</v>
      </c>
      <c r="C4" s="6" t="n">
        <v>-15</v>
      </c>
    </row>
    <row r="5">
      <c r="A5" s="4" t="inlineStr">
        <is>
          <t>Foreign currency translation gain (loss), income tax (provision) benefit</t>
        </is>
      </c>
      <c r="B5" s="5" t="n">
        <v>17</v>
      </c>
      <c r="C5" s="5" t="n">
        <v>-6</v>
      </c>
    </row>
    <row r="6">
      <c r="A6" s="4" t="inlineStr">
        <is>
          <t>Foreign currency translation gain (loss)</t>
        </is>
      </c>
      <c r="B6" s="5" t="n">
        <v>13</v>
      </c>
      <c r="C6" s="5" t="n">
        <v>-21</v>
      </c>
    </row>
    <row r="7">
      <c r="A7" s="4" t="inlineStr">
        <is>
          <t>Gain (loss) on cash flow hedges, gross amount</t>
        </is>
      </c>
      <c r="B7" s="5" t="n">
        <v>4</v>
      </c>
      <c r="C7" s="5" t="n">
        <v>19</v>
      </c>
    </row>
    <row r="8">
      <c r="A8" s="4" t="inlineStr">
        <is>
          <t>Gain (loss) on cash flow hedges, income tax (provision) benefit</t>
        </is>
      </c>
      <c r="B8" s="5" t="n">
        <v>0</v>
      </c>
      <c r="C8" s="5" t="n">
        <v>-4</v>
      </c>
    </row>
    <row r="9">
      <c r="A9" s="4" t="inlineStr">
        <is>
          <t>Gain (loss) on cash flow hedges, net amount</t>
        </is>
      </c>
      <c r="B9" s="5" t="n">
        <v>4</v>
      </c>
      <c r="C9" s="5" t="n">
        <v>15</v>
      </c>
    </row>
    <row r="10">
      <c r="A10" s="4" t="inlineStr">
        <is>
          <t>Total other comprehensive income (loss), before tax</t>
        </is>
      </c>
      <c r="B10" s="5" t="n">
        <v>-1</v>
      </c>
      <c r="C10" s="5" t="n">
        <v>6</v>
      </c>
    </row>
    <row r="11">
      <c r="A11" s="4" t="inlineStr">
        <is>
          <t>Total other comprehensive income (loss), tax</t>
        </is>
      </c>
      <c r="B11" s="5" t="n">
        <v>-17</v>
      </c>
      <c r="C11" s="5" t="n">
        <v>10</v>
      </c>
    </row>
    <row r="12">
      <c r="A12" s="4" t="inlineStr">
        <is>
          <t>Total other comprehensive income (loss), net of tax</t>
        </is>
      </c>
      <c r="B12" s="5" t="n">
        <v>16</v>
      </c>
      <c r="C12" s="5" t="n">
        <v>-4</v>
      </c>
    </row>
    <row r="13">
      <c r="A13" s="4" t="inlineStr">
        <is>
          <t>Pension and postretirement benefits gain (loss), gross amount</t>
        </is>
      </c>
      <c r="B13" s="5" t="n">
        <v>-1</v>
      </c>
      <c r="C13" s="5" t="n">
        <v>2</v>
      </c>
    </row>
    <row r="14">
      <c r="A14" s="4" t="inlineStr">
        <is>
          <t>Pension and postretirement benefits gain (loss), income tax (provision) benefit</t>
        </is>
      </c>
      <c r="B14" s="5" t="n">
        <v>0</v>
      </c>
      <c r="C14" s="5" t="n">
        <v>0</v>
      </c>
    </row>
    <row r="15">
      <c r="A15" s="4" t="inlineStr">
        <is>
          <t>Pension and postretirement benefits</t>
        </is>
      </c>
      <c r="B15" s="6" t="n">
        <v>-1</v>
      </c>
      <c r="C15"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djustments to Accumulated Other Comprehensive Income (Loss), Net (Details) - USD ($) $ in Millions</t>
        </is>
      </c>
      <c r="B1" s="2" t="inlineStr">
        <is>
          <t>3 Months Ended</t>
        </is>
      </c>
    </row>
    <row r="2">
      <c r="B2" s="2" t="inlineStr">
        <is>
          <t>Mar. 31, 2023</t>
        </is>
      </c>
      <c r="C2" s="2" t="inlineStr">
        <is>
          <t>Mar. 31, 2022</t>
        </is>
      </c>
    </row>
    <row r="3">
      <c r="A3" s="3" t="inlineStr">
        <is>
          <t>Accumulated Other Comprehensive Income (Loss), net [Line Items]</t>
        </is>
      </c>
      <c r="B3" s="4" t="inlineStr">
        <is>
          <t xml:space="preserve"> </t>
        </is>
      </c>
      <c r="C3" s="4" t="inlineStr">
        <is>
          <t xml:space="preserve"> </t>
        </is>
      </c>
    </row>
    <row r="4">
      <c r="A4" s="4" t="inlineStr">
        <is>
          <t>As of December 31, 2022</t>
        </is>
      </c>
      <c r="B4" s="6" t="n">
        <v>-518</v>
      </c>
      <c r="C4" s="4" t="inlineStr">
        <is>
          <t xml:space="preserve"> </t>
        </is>
      </c>
    </row>
    <row r="5">
      <c r="A5" s="4" t="inlineStr">
        <is>
          <t>Other comprehensive income (loss) before reclassifications</t>
        </is>
      </c>
      <c r="B5" s="5" t="n">
        <v>-3</v>
      </c>
      <c r="C5" s="4" t="inlineStr">
        <is>
          <t xml:space="preserve"> </t>
        </is>
      </c>
    </row>
    <row r="6">
      <c r="A6" s="4" t="inlineStr">
        <is>
          <t>Amounts reclassified from accumulated other comprehensive income (loss)</t>
        </is>
      </c>
      <c r="B6" s="5" t="n">
        <v>2</v>
      </c>
      <c r="C6" s="4" t="inlineStr">
        <is>
          <t xml:space="preserve"> </t>
        </is>
      </c>
    </row>
    <row r="7">
      <c r="A7" s="4" t="inlineStr">
        <is>
          <t>Income tax (provision) benefit</t>
        </is>
      </c>
      <c r="B7" s="5" t="n">
        <v>17</v>
      </c>
      <c r="C7" s="6" t="n">
        <v>-10</v>
      </c>
    </row>
    <row r="8">
      <c r="A8" s="4" t="inlineStr">
        <is>
          <t>As of March 31, 2023</t>
        </is>
      </c>
      <c r="B8" s="5" t="n">
        <v>-502</v>
      </c>
      <c r="C8" s="4" t="inlineStr">
        <is>
          <t xml:space="preserve"> </t>
        </is>
      </c>
    </row>
    <row r="9">
      <c r="A9" s="4" t="inlineStr">
        <is>
          <t>Foreign Currency Translation Gain (Loss)</t>
        </is>
      </c>
      <c r="B9" s="4" t="inlineStr">
        <is>
          <t xml:space="preserve"> </t>
        </is>
      </c>
      <c r="C9" s="4" t="inlineStr">
        <is>
          <t xml:space="preserve"> </t>
        </is>
      </c>
    </row>
    <row r="10">
      <c r="A10" s="3" t="inlineStr">
        <is>
          <t>Accumulated Other Comprehensive Income (Loss), net [Line Items]</t>
        </is>
      </c>
      <c r="B10" s="4" t="inlineStr">
        <is>
          <t xml:space="preserve"> </t>
        </is>
      </c>
      <c r="C10" s="4" t="inlineStr">
        <is>
          <t xml:space="preserve"> </t>
        </is>
      </c>
    </row>
    <row r="11">
      <c r="A11" s="4" t="inlineStr">
        <is>
          <t>As of December 31, 2022</t>
        </is>
      </c>
      <c r="B11" s="5" t="n">
        <v>-488</v>
      </c>
      <c r="C11" s="4" t="inlineStr">
        <is>
          <t xml:space="preserve"> </t>
        </is>
      </c>
    </row>
    <row r="12">
      <c r="A12" s="4" t="inlineStr">
        <is>
          <t>Other comprehensive income (loss) before reclassifications</t>
        </is>
      </c>
      <c r="B12" s="5" t="n">
        <v>-4</v>
      </c>
      <c r="C12" s="4" t="inlineStr">
        <is>
          <t xml:space="preserve"> </t>
        </is>
      </c>
    </row>
    <row r="13">
      <c r="A13" s="4" t="inlineStr">
        <is>
          <t>Amounts reclassified from accumulated other comprehensive income (loss)</t>
        </is>
      </c>
      <c r="B13" s="5" t="n">
        <v>0</v>
      </c>
      <c r="C13" s="4" t="inlineStr">
        <is>
          <t xml:space="preserve"> </t>
        </is>
      </c>
    </row>
    <row r="14">
      <c r="A14" s="4" t="inlineStr">
        <is>
          <t>Income tax (provision) benefit</t>
        </is>
      </c>
      <c r="B14" s="5" t="n">
        <v>17</v>
      </c>
      <c r="C14" s="4" t="inlineStr">
        <is>
          <t xml:space="preserve"> </t>
        </is>
      </c>
    </row>
    <row r="15">
      <c r="A15" s="4" t="inlineStr">
        <is>
          <t>As of March 31, 2023</t>
        </is>
      </c>
      <c r="B15" s="5" t="n">
        <v>-475</v>
      </c>
      <c r="C15" s="4" t="inlineStr">
        <is>
          <t xml:space="preserve"> </t>
        </is>
      </c>
    </row>
    <row r="16">
      <c r="A16" s="4" t="inlineStr">
        <is>
          <t>Accumulated Gain (Loss), Net, Cash Flow Hedge, Parent</t>
        </is>
      </c>
      <c r="B16" s="4" t="inlineStr">
        <is>
          <t xml:space="preserve"> </t>
        </is>
      </c>
      <c r="C16" s="4" t="inlineStr">
        <is>
          <t xml:space="preserve"> </t>
        </is>
      </c>
    </row>
    <row r="17">
      <c r="A17" s="3" t="inlineStr">
        <is>
          <t>Accumulated Other Comprehensive Income (Loss), net [Line Items]</t>
        </is>
      </c>
      <c r="B17" s="4" t="inlineStr">
        <is>
          <t xml:space="preserve"> </t>
        </is>
      </c>
      <c r="C17" s="4" t="inlineStr">
        <is>
          <t xml:space="preserve"> </t>
        </is>
      </c>
    </row>
    <row r="18">
      <c r="A18" s="4" t="inlineStr">
        <is>
          <t>As of December 31, 2022</t>
        </is>
      </c>
      <c r="B18" s="5" t="n">
        <v>-22</v>
      </c>
      <c r="C18" s="4" t="inlineStr">
        <is>
          <t xml:space="preserve"> </t>
        </is>
      </c>
    </row>
    <row r="19">
      <c r="A19" s="4" t="inlineStr">
        <is>
          <t>Other comprehensive income (loss) before reclassifications</t>
        </is>
      </c>
      <c r="B19" s="5" t="n">
        <v>2</v>
      </c>
      <c r="C19" s="4" t="inlineStr">
        <is>
          <t xml:space="preserve"> </t>
        </is>
      </c>
    </row>
    <row r="20">
      <c r="A20" s="4" t="inlineStr">
        <is>
          <t>Amounts reclassified from accumulated other comprehensive income (loss)</t>
        </is>
      </c>
      <c r="B20" s="5" t="n">
        <v>2</v>
      </c>
      <c r="C20" s="4" t="inlineStr">
        <is>
          <t xml:space="preserve"> </t>
        </is>
      </c>
    </row>
    <row r="21">
      <c r="A21" s="4" t="inlineStr">
        <is>
          <t>Income tax (provision) benefit</t>
        </is>
      </c>
      <c r="B21" s="5" t="n">
        <v>0</v>
      </c>
      <c r="C21" s="4" t="inlineStr">
        <is>
          <t xml:space="preserve"> </t>
        </is>
      </c>
    </row>
    <row r="22">
      <c r="A22" s="4" t="inlineStr">
        <is>
          <t>As of March 31, 2023</t>
        </is>
      </c>
      <c r="B22" s="5" t="n">
        <v>-18</v>
      </c>
      <c r="C22" s="4" t="inlineStr">
        <is>
          <t xml:space="preserve"> </t>
        </is>
      </c>
    </row>
    <row r="23">
      <c r="A23" s="4" t="inlineStr">
        <is>
          <t>Pension and Postretirement Benefits</t>
        </is>
      </c>
      <c r="B23" s="4" t="inlineStr">
        <is>
          <t xml:space="preserve"> </t>
        </is>
      </c>
      <c r="C23" s="4" t="inlineStr">
        <is>
          <t xml:space="preserve"> </t>
        </is>
      </c>
    </row>
    <row r="24">
      <c r="A24" s="3" t="inlineStr">
        <is>
          <t>Accumulated Other Comprehensive Income (Loss), net [Line Items]</t>
        </is>
      </c>
      <c r="B24" s="4" t="inlineStr">
        <is>
          <t xml:space="preserve"> </t>
        </is>
      </c>
      <c r="C24" s="4" t="inlineStr">
        <is>
          <t xml:space="preserve"> </t>
        </is>
      </c>
    </row>
    <row r="25">
      <c r="A25" s="4" t="inlineStr">
        <is>
          <t>As of December 31, 2022</t>
        </is>
      </c>
      <c r="B25" s="5" t="n">
        <v>-8</v>
      </c>
      <c r="C25" s="4" t="inlineStr">
        <is>
          <t xml:space="preserve"> </t>
        </is>
      </c>
    </row>
    <row r="26">
      <c r="A26" s="4" t="inlineStr">
        <is>
          <t>Other comprehensive income (loss) before reclassifications</t>
        </is>
      </c>
      <c r="B26" s="5" t="n">
        <v>-1</v>
      </c>
      <c r="C26" s="4" t="inlineStr">
        <is>
          <t xml:space="preserve"> </t>
        </is>
      </c>
    </row>
    <row r="27">
      <c r="A27" s="4" t="inlineStr">
        <is>
          <t>Amounts reclassified from accumulated other comprehensive income (loss)</t>
        </is>
      </c>
      <c r="B27" s="5" t="n">
        <v>0</v>
      </c>
      <c r="C27" s="4" t="inlineStr">
        <is>
          <t xml:space="preserve"> </t>
        </is>
      </c>
    </row>
    <row r="28">
      <c r="A28" s="4" t="inlineStr">
        <is>
          <t>Income tax (provision) benefit</t>
        </is>
      </c>
      <c r="B28" s="5" t="n">
        <v>0</v>
      </c>
      <c r="C28" s="4" t="inlineStr">
        <is>
          <t xml:space="preserve"> </t>
        </is>
      </c>
    </row>
    <row r="29">
      <c r="A29" s="4" t="inlineStr">
        <is>
          <t>As of March 31, 2023</t>
        </is>
      </c>
      <c r="B29" s="6" t="n">
        <v>-9</v>
      </c>
      <c r="C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harges) Gains, Net - Schedule of Other (Charges) Gains, Net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t>
        </is>
      </c>
      <c r="B4" s="6" t="n">
        <v>-23</v>
      </c>
      <c r="C4" s="6" t="n">
        <v>-1</v>
      </c>
    </row>
    <row r="5">
      <c r="A5" s="4" t="inlineStr">
        <is>
          <t>Total</t>
        </is>
      </c>
      <c r="B5" s="6" t="n">
        <v>-23</v>
      </c>
      <c r="C5"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Charges) Gains, Net - Narrative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Charges</t>
        </is>
      </c>
      <c r="B4" s="6" t="n">
        <v>-23</v>
      </c>
      <c r="C4"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harges) Gains, Net - Schedule of Restructuring Reserve by Type of Cost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Additions</t>
        </is>
      </c>
      <c r="B4" s="6" t="n">
        <v>23</v>
      </c>
      <c r="C4" s="6" t="n">
        <v>1</v>
      </c>
    </row>
    <row r="5">
      <c r="A5" s="4" t="inlineStr">
        <is>
          <t>Employee 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5" t="n">
        <v>6</v>
      </c>
      <c r="C7" s="4" t="inlineStr">
        <is>
          <t xml:space="preserve"> </t>
        </is>
      </c>
    </row>
    <row r="8">
      <c r="A8" s="4" t="inlineStr">
        <is>
          <t>Additions</t>
        </is>
      </c>
      <c r="B8" s="5" t="n">
        <v>23</v>
      </c>
      <c r="C8" s="4" t="inlineStr">
        <is>
          <t xml:space="preserve"> </t>
        </is>
      </c>
    </row>
    <row r="9">
      <c r="A9" s="4" t="inlineStr">
        <is>
          <t>Cash payments</t>
        </is>
      </c>
      <c r="B9" s="5" t="n">
        <v>-6</v>
      </c>
      <c r="C9" s="4" t="inlineStr">
        <is>
          <t xml:space="preserve"> </t>
        </is>
      </c>
    </row>
    <row r="10">
      <c r="A10" s="4" t="inlineStr">
        <is>
          <t>Ending balance</t>
        </is>
      </c>
      <c r="B10" s="5" t="n">
        <v>23</v>
      </c>
      <c r="C10" s="4" t="inlineStr">
        <is>
          <t xml:space="preserve"> </t>
        </is>
      </c>
    </row>
    <row r="11">
      <c r="A11" s="4" t="inlineStr">
        <is>
          <t>Employee Severance | Engineered Material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5" t="n">
        <v>4</v>
      </c>
      <c r="C13" s="4" t="inlineStr">
        <is>
          <t xml:space="preserve"> </t>
        </is>
      </c>
    </row>
    <row r="14">
      <c r="A14" s="4" t="inlineStr">
        <is>
          <t>Additions</t>
        </is>
      </c>
      <c r="B14" s="5" t="n">
        <v>21</v>
      </c>
      <c r="C14" s="4" t="inlineStr">
        <is>
          <t xml:space="preserve"> </t>
        </is>
      </c>
    </row>
    <row r="15">
      <c r="A15" s="4" t="inlineStr">
        <is>
          <t>Cash payments</t>
        </is>
      </c>
      <c r="B15" s="5" t="n">
        <v>-4</v>
      </c>
      <c r="C15" s="4" t="inlineStr">
        <is>
          <t xml:space="preserve"> </t>
        </is>
      </c>
    </row>
    <row r="16">
      <c r="A16" s="4" t="inlineStr">
        <is>
          <t>Ending balance</t>
        </is>
      </c>
      <c r="B16" s="5" t="n">
        <v>21</v>
      </c>
      <c r="C16" s="4" t="inlineStr">
        <is>
          <t xml:space="preserve"> </t>
        </is>
      </c>
    </row>
    <row r="17">
      <c r="A17" s="4" t="inlineStr">
        <is>
          <t>Employee Severance | Acetyl Chain [Member]</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5" t="n">
        <v>1</v>
      </c>
      <c r="C19" s="4" t="inlineStr">
        <is>
          <t xml:space="preserve"> </t>
        </is>
      </c>
    </row>
    <row r="20">
      <c r="A20" s="4" t="inlineStr">
        <is>
          <t>Additions</t>
        </is>
      </c>
      <c r="B20" s="5" t="n">
        <v>1</v>
      </c>
      <c r="C20" s="4" t="inlineStr">
        <is>
          <t xml:space="preserve"> </t>
        </is>
      </c>
    </row>
    <row r="21">
      <c r="A21" s="4" t="inlineStr">
        <is>
          <t>Cash payments</t>
        </is>
      </c>
      <c r="B21" s="5" t="n">
        <v>-1</v>
      </c>
      <c r="C21" s="4" t="inlineStr">
        <is>
          <t xml:space="preserve"> </t>
        </is>
      </c>
    </row>
    <row r="22">
      <c r="A22" s="4" t="inlineStr">
        <is>
          <t>Ending balance</t>
        </is>
      </c>
      <c r="B22" s="5" t="n">
        <v>1</v>
      </c>
      <c r="C22" s="4" t="inlineStr">
        <is>
          <t xml:space="preserve"> </t>
        </is>
      </c>
    </row>
    <row r="23">
      <c r="A23" s="4" t="inlineStr">
        <is>
          <t>Employee Severance | Other Activitie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1</v>
      </c>
      <c r="C25" s="4" t="inlineStr">
        <is>
          <t xml:space="preserve"> </t>
        </is>
      </c>
    </row>
    <row r="26">
      <c r="A26" s="4" t="inlineStr">
        <is>
          <t>Additions</t>
        </is>
      </c>
      <c r="B26" s="5" t="n">
        <v>1</v>
      </c>
      <c r="C26" s="4" t="inlineStr">
        <is>
          <t xml:space="preserve"> </t>
        </is>
      </c>
    </row>
    <row r="27">
      <c r="A27" s="4" t="inlineStr">
        <is>
          <t>Cash payments</t>
        </is>
      </c>
      <c r="B27" s="5" t="n">
        <v>-1</v>
      </c>
      <c r="C27" s="4" t="inlineStr">
        <is>
          <t xml:space="preserve"> </t>
        </is>
      </c>
    </row>
    <row r="28">
      <c r="A28" s="4" t="inlineStr">
        <is>
          <t>Ending balance</t>
        </is>
      </c>
      <c r="B28" s="6" t="n">
        <v>1</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 (loss)</t>
        </is>
      </c>
      <c r="B4" s="6" t="n">
        <v>93</v>
      </c>
      <c r="C4" s="6" t="n">
        <v>504</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mortization and accretion</t>
        </is>
      </c>
      <c r="B6" s="5" t="n">
        <v>178</v>
      </c>
      <c r="C6" s="5" t="n">
        <v>106</v>
      </c>
    </row>
    <row r="7">
      <c r="A7" s="4" t="inlineStr">
        <is>
          <t>Pension and postretirement net periodic benefit cost</t>
        </is>
      </c>
      <c r="B7" s="5" t="n">
        <v>3</v>
      </c>
      <c r="C7" s="5" t="n">
        <v>-21</v>
      </c>
    </row>
    <row r="8">
      <c r="A8" s="4" t="inlineStr">
        <is>
          <t>Pension and postretirement contributions</t>
        </is>
      </c>
      <c r="B8" s="5" t="n">
        <v>-12</v>
      </c>
      <c r="C8" s="5" t="n">
        <v>-12</v>
      </c>
    </row>
    <row r="9">
      <c r="A9" s="4" t="inlineStr">
        <is>
          <t>Deferred income taxes, net</t>
        </is>
      </c>
      <c r="B9" s="5" t="n">
        <v>1</v>
      </c>
      <c r="C9" s="5" t="n">
        <v>4</v>
      </c>
    </row>
    <row r="10">
      <c r="A10" s="4" t="inlineStr">
        <is>
          <t>(Gain) loss on disposition of businesses and assets, net</t>
        </is>
      </c>
      <c r="B10" s="5" t="n">
        <v>-6</v>
      </c>
      <c r="C10" s="5" t="n">
        <v>3</v>
      </c>
    </row>
    <row r="11">
      <c r="A11" s="4" t="inlineStr">
        <is>
          <t>Stock-based compensation</t>
        </is>
      </c>
      <c r="B11" s="5" t="n">
        <v>14</v>
      </c>
      <c r="C11" s="5" t="n">
        <v>15</v>
      </c>
    </row>
    <row r="12">
      <c r="A12" s="4" t="inlineStr">
        <is>
          <t>Undistributed earnings in unconsolidated affiliates</t>
        </is>
      </c>
      <c r="B12" s="5" t="n">
        <v>25</v>
      </c>
      <c r="C12" s="5" t="n">
        <v>-30</v>
      </c>
    </row>
    <row r="13">
      <c r="A13" s="4" t="inlineStr">
        <is>
          <t>Other, net</t>
        </is>
      </c>
      <c r="B13" s="5" t="n">
        <v>-1</v>
      </c>
      <c r="C13" s="5" t="n">
        <v>3</v>
      </c>
    </row>
    <row r="14">
      <c r="A14" s="4" t="inlineStr">
        <is>
          <t>Operating cash provided by (used in) discontinued operations</t>
        </is>
      </c>
      <c r="B14" s="5" t="n">
        <v>1</v>
      </c>
      <c r="C14" s="5" t="n">
        <v>-4</v>
      </c>
    </row>
    <row r="15">
      <c r="A15" s="3" t="inlineStr">
        <is>
          <t>Changes in operating assets and liabilities</t>
        </is>
      </c>
      <c r="B15" s="4" t="inlineStr">
        <is>
          <t xml:space="preserve"> </t>
        </is>
      </c>
      <c r="C15" s="4" t="inlineStr">
        <is>
          <t xml:space="preserve"> </t>
        </is>
      </c>
    </row>
    <row r="16">
      <c r="A16" s="4" t="inlineStr">
        <is>
          <t>Trade receivables - third party and affiliates, net</t>
        </is>
      </c>
      <c r="B16" s="5" t="n">
        <v>-216</v>
      </c>
      <c r="C16" s="5" t="n">
        <v>-240</v>
      </c>
    </row>
    <row r="17">
      <c r="A17" s="4" t="inlineStr">
        <is>
          <t>Inventories</t>
        </is>
      </c>
      <c r="B17" s="5" t="n">
        <v>45</v>
      </c>
      <c r="C17" s="5" t="n">
        <v>-32</v>
      </c>
    </row>
    <row r="18">
      <c r="A18" s="4" t="inlineStr">
        <is>
          <t>Other assets</t>
        </is>
      </c>
      <c r="B18" s="5" t="n">
        <v>99</v>
      </c>
      <c r="C18" s="5" t="n">
        <v>0</v>
      </c>
    </row>
    <row r="19">
      <c r="A19" s="4" t="inlineStr">
        <is>
          <t>Trade payables - third party and affiliates</t>
        </is>
      </c>
      <c r="B19" s="5" t="n">
        <v>-22</v>
      </c>
      <c r="C19" s="5" t="n">
        <v>49</v>
      </c>
    </row>
    <row r="20">
      <c r="A20" s="4" t="inlineStr">
        <is>
          <t>Other liabilities</t>
        </is>
      </c>
      <c r="B20" s="5" t="n">
        <v>-298</v>
      </c>
      <c r="C20" s="5" t="n">
        <v>-29</v>
      </c>
    </row>
    <row r="21">
      <c r="A21" s="4" t="inlineStr">
        <is>
          <t>Net cash provided by (used in) operating activities</t>
        </is>
      </c>
      <c r="B21" s="5" t="n">
        <v>-96</v>
      </c>
      <c r="C21" s="5" t="n">
        <v>316</v>
      </c>
    </row>
    <row r="22">
      <c r="A22" s="3" t="inlineStr">
        <is>
          <t>Investing Activities</t>
        </is>
      </c>
      <c r="B22" s="4" t="inlineStr">
        <is>
          <t xml:space="preserve"> </t>
        </is>
      </c>
      <c r="C22" s="4" t="inlineStr">
        <is>
          <t xml:space="preserve"> </t>
        </is>
      </c>
    </row>
    <row r="23">
      <c r="A23" s="4" t="inlineStr">
        <is>
          <t>Capital expenditures on property, plant and equipment</t>
        </is>
      </c>
      <c r="B23" s="5" t="n">
        <v>-164</v>
      </c>
      <c r="C23" s="5" t="n">
        <v>-137</v>
      </c>
    </row>
    <row r="24">
      <c r="A24" s="4" t="inlineStr">
        <is>
          <t>Proceeds from sale of businesses and assets, net</t>
        </is>
      </c>
      <c r="B24" s="5" t="n">
        <v>9</v>
      </c>
      <c r="C24" s="5" t="n">
        <v>0</v>
      </c>
    </row>
    <row r="25">
      <c r="A25" s="4" t="inlineStr">
        <is>
          <t>Other, net</t>
        </is>
      </c>
      <c r="B25" s="5" t="n">
        <v>-23</v>
      </c>
      <c r="C25" s="5" t="n">
        <v>-12</v>
      </c>
    </row>
    <row r="26">
      <c r="A26" s="4" t="inlineStr">
        <is>
          <t>Net cash provided by (used in) investing activities</t>
        </is>
      </c>
      <c r="B26" s="5" t="n">
        <v>-178</v>
      </c>
      <c r="C26" s="5" t="n">
        <v>-149</v>
      </c>
    </row>
    <row r="27">
      <c r="A27" s="3" t="inlineStr">
        <is>
          <t>Financing Activities</t>
        </is>
      </c>
      <c r="B27" s="4" t="inlineStr">
        <is>
          <t xml:space="preserve"> </t>
        </is>
      </c>
      <c r="C27" s="4" t="inlineStr">
        <is>
          <t xml:space="preserve"> </t>
        </is>
      </c>
    </row>
    <row r="28">
      <c r="A28" s="4" t="inlineStr">
        <is>
          <t>Net change in short-term borrowings with maturities of 3 months or less</t>
        </is>
      </c>
      <c r="B28" s="5" t="n">
        <v>-300</v>
      </c>
      <c r="C28" s="5" t="n">
        <v>74</v>
      </c>
    </row>
    <row r="29">
      <c r="A29" s="4" t="inlineStr">
        <is>
          <t>Proceeds from short-term borrowings</t>
        </is>
      </c>
      <c r="B29" s="5" t="n">
        <v>338</v>
      </c>
      <c r="C29" s="5" t="n">
        <v>0</v>
      </c>
    </row>
    <row r="30">
      <c r="A30" s="4" t="inlineStr">
        <is>
          <t>Repayments of long-term debt</t>
        </is>
      </c>
      <c r="B30" s="5" t="n">
        <v>-7</v>
      </c>
      <c r="C30" s="5" t="n">
        <v>-7</v>
      </c>
    </row>
    <row r="31">
      <c r="A31" s="4" t="inlineStr">
        <is>
          <t>Purchases of treasury stock, including related fees</t>
        </is>
      </c>
      <c r="B31" s="5" t="n">
        <v>0</v>
      </c>
      <c r="C31" s="5" t="n">
        <v>-17</v>
      </c>
    </row>
    <row r="32">
      <c r="A32" s="4" t="inlineStr">
        <is>
          <t>Common stock dividends</t>
        </is>
      </c>
      <c r="B32" s="5" t="n">
        <v>-76</v>
      </c>
      <c r="C32" s="5" t="n">
        <v>-73</v>
      </c>
    </row>
    <row r="33">
      <c r="A33" s="4" t="inlineStr">
        <is>
          <t>Distributions to noncontrolling interests</t>
        </is>
      </c>
      <c r="B33" s="5" t="n">
        <v>-1</v>
      </c>
      <c r="C33" s="5" t="n">
        <v>-4</v>
      </c>
    </row>
    <row r="34">
      <c r="A34" s="4" t="inlineStr">
        <is>
          <t>Issuance cost of bridge facility</t>
        </is>
      </c>
      <c r="B34" s="5" t="n">
        <v>0</v>
      </c>
      <c r="C34" s="5" t="n">
        <v>-44</v>
      </c>
    </row>
    <row r="35">
      <c r="A35" s="4" t="inlineStr">
        <is>
          <t>Other, net</t>
        </is>
      </c>
      <c r="B35" s="5" t="n">
        <v>-23</v>
      </c>
      <c r="C35" s="5" t="n">
        <v>-24</v>
      </c>
    </row>
    <row r="36">
      <c r="A36" s="4" t="inlineStr">
        <is>
          <t>Net cash provided by (used in) financing activities</t>
        </is>
      </c>
      <c r="B36" s="5" t="n">
        <v>-69</v>
      </c>
      <c r="C36" s="5" t="n">
        <v>-95</v>
      </c>
    </row>
    <row r="37">
      <c r="A37" s="4" t="inlineStr">
        <is>
          <t>Exchange rate effects on cash and cash equivalents</t>
        </is>
      </c>
      <c r="B37" s="5" t="n">
        <v>2</v>
      </c>
      <c r="C37" s="5" t="n">
        <v>-3</v>
      </c>
    </row>
    <row r="38">
      <c r="A38" s="4" t="inlineStr">
        <is>
          <t>Net increase (decrease) in cash and cash equivalents</t>
        </is>
      </c>
      <c r="B38" s="5" t="n">
        <v>-341</v>
      </c>
      <c r="C38" s="5" t="n">
        <v>69</v>
      </c>
    </row>
    <row r="39">
      <c r="A39" s="4" t="inlineStr">
        <is>
          <t>Cash and cash equivalents as of beginning of period</t>
        </is>
      </c>
      <c r="B39" s="5" t="n">
        <v>1508</v>
      </c>
      <c r="C39" s="5" t="n">
        <v>536</v>
      </c>
    </row>
    <row r="40">
      <c r="A40" s="4" t="inlineStr">
        <is>
          <t>Cash and cash equivalents as of end of period</t>
        </is>
      </c>
      <c r="B40" s="6" t="n">
        <v>1167</v>
      </c>
      <c r="C40" s="6" t="n">
        <v>6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Schedule of Effectiv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10" t="n">
        <v>0.21</v>
      </c>
      <c r="C4" s="10" t="n">
        <v>0.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Derivative Financial Instruments (Schedule of Net Investment Hedges) (Details) € in Millions, $ in Millions</t>
        </is>
      </c>
      <c r="B1" s="2" t="inlineStr">
        <is>
          <t>Mar. 31, 2023 EUR (€)</t>
        </is>
      </c>
      <c r="C1" s="2" t="inlineStr">
        <is>
          <t>Dec. 31, 2022 EUR (€)</t>
        </is>
      </c>
      <c r="D1" s="2" t="inlineStr">
        <is>
          <t>Jul. 31, 2022 EUR (€)</t>
        </is>
      </c>
      <c r="E1" s="2" t="inlineStr">
        <is>
          <t>Jul. 31, 2022 USD ($)</t>
        </is>
      </c>
    </row>
    <row r="2">
      <c r="A2" s="4" t="inlineStr">
        <is>
          <t>Foreign Currency Denominated Debt [Member] | Net Investment Hedging [Member]</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Nonderivative Instruments | €</t>
        </is>
      </c>
      <c r="B4" s="11" t="n">
        <v>5652</v>
      </c>
      <c r="C4" s="11" t="n">
        <v>5639</v>
      </c>
      <c r="D4" s="4" t="inlineStr">
        <is>
          <t xml:space="preserve"> </t>
        </is>
      </c>
      <c r="E4" s="4" t="inlineStr">
        <is>
          <t xml:space="preserve"> </t>
        </is>
      </c>
    </row>
    <row r="5">
      <c r="A5" s="4" t="inlineStr">
        <is>
          <t>USD Senior Unsecured Notes Due 2027 | Currency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 | $</t>
        </is>
      </c>
      <c r="B7" s="4" t="inlineStr">
        <is>
          <t xml:space="preserve"> </t>
        </is>
      </c>
      <c r="C7" s="4" t="inlineStr">
        <is>
          <t xml:space="preserve"> </t>
        </is>
      </c>
      <c r="D7" s="4" t="inlineStr">
        <is>
          <t xml:space="preserve"> </t>
        </is>
      </c>
      <c r="E7" s="6" t="n">
        <v>2000</v>
      </c>
    </row>
    <row r="8">
      <c r="A8" s="4" t="inlineStr">
        <is>
          <t>USD Senior Unsecured Notes Due 2032 | Currency Swa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notional amount | $</t>
        </is>
      </c>
      <c r="B10" s="4" t="inlineStr">
        <is>
          <t xml:space="preserve"> </t>
        </is>
      </c>
      <c r="C10" s="4" t="inlineStr">
        <is>
          <t xml:space="preserve"> </t>
        </is>
      </c>
      <c r="D10" s="4" t="inlineStr">
        <is>
          <t xml:space="preserve"> </t>
        </is>
      </c>
      <c r="E10" s="6" t="n">
        <v>500</v>
      </c>
    </row>
    <row r="11">
      <c r="A11" s="4" t="inlineStr">
        <is>
          <t>Acquisition Notes | Net Investment Hedging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 of Nonderivative Instruments | €</t>
        </is>
      </c>
      <c r="B13" s="4" t="inlineStr">
        <is>
          <t xml:space="preserve"> </t>
        </is>
      </c>
      <c r="C13" s="4" t="inlineStr">
        <is>
          <t xml:space="preserve"> </t>
        </is>
      </c>
      <c r="D13" s="11" t="n">
        <v>1500</v>
      </c>
      <c r="E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Schedule of Foreign Currency Forwards) (Details) - USD ($) $ in Millions</t>
        </is>
      </c>
      <c r="B1" s="2" t="inlineStr">
        <is>
          <t>Mar. 31, 2023</t>
        </is>
      </c>
      <c r="C1" s="2" t="inlineStr">
        <is>
          <t>Dec. 31, 2022</t>
        </is>
      </c>
    </row>
    <row r="2">
      <c r="A2" s="4" t="inlineStr">
        <is>
          <t>Not Designated as Hedging Instrument | Foreign Exchange Contrac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1892</v>
      </c>
      <c r="C4" s="6" t="n">
        <v>1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Derivative Financial Instruments (Schedule of Changes in Fair Value of Derivatives) (Details) - USD ($) $ in Millions</t>
        </is>
      </c>
      <c r="B1" s="2" t="inlineStr">
        <is>
          <t>3 Months Ended</t>
        </is>
      </c>
    </row>
    <row r="2">
      <c r="B2" s="2" t="inlineStr">
        <is>
          <t>Mar. 31, 2023</t>
        </is>
      </c>
      <c r="C2" s="2" t="inlineStr">
        <is>
          <t>Mar. 31, 2022</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Other Comprehensive Income (Loss)</t>
        </is>
      </c>
      <c r="B5" s="6" t="n">
        <v>0</v>
      </c>
      <c r="C5" s="6" t="n">
        <v>0</v>
      </c>
    </row>
    <row r="6">
      <c r="A6" s="4" t="inlineStr">
        <is>
          <t>Gain (Loss) Recognized in Earnings (Loss)</t>
        </is>
      </c>
      <c r="B6" s="5" t="n">
        <v>2</v>
      </c>
      <c r="C6" s="5" t="n">
        <v>-1</v>
      </c>
    </row>
    <row r="7">
      <c r="A7" s="4" t="inlineStr">
        <is>
          <t>Foreign Exchange Contract [Member]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Recognized in Other Comprehensive Income (Loss)</t>
        </is>
      </c>
      <c r="B9" s="5" t="n">
        <v>0</v>
      </c>
      <c r="C9" s="5" t="n">
        <v>0</v>
      </c>
    </row>
    <row r="10">
      <c r="A10" s="4" t="inlineStr">
        <is>
          <t>Gain (Loss) Recognized in Earnings (Loss)</t>
        </is>
      </c>
      <c r="B10" s="6" t="n">
        <v>2</v>
      </c>
      <c r="C10" s="6" t="n">
        <v>-1</v>
      </c>
    </row>
    <row r="11">
      <c r="A11" s="4" t="inlineStr">
        <is>
          <t>Derivative, Gain (Loss), Statement of Income or Comprehensive Income [Extensible Enumeration]</t>
        </is>
      </c>
      <c r="B11" s="4" t="inlineStr">
        <is>
          <t>Foreign exchange gain (loss), net, Other income (expense), net</t>
        </is>
      </c>
      <c r="C11" s="4" t="inlineStr">
        <is>
          <t>Foreign exchange gain (loss), net, Other income (expense), net</t>
        </is>
      </c>
    </row>
    <row r="12">
      <c r="A12" s="4" t="inlineStr">
        <is>
          <t>Derivatives Designated as Cash Flow Hedg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ognized in Other Comprehensive Income (Loss)</t>
        </is>
      </c>
      <c r="B14" s="6" t="n">
        <v>2</v>
      </c>
      <c r="C14" s="6" t="n">
        <v>17</v>
      </c>
    </row>
    <row r="15">
      <c r="A15" s="4" t="inlineStr">
        <is>
          <t>Gain (Loss) Recognized in Earnings (Loss)</t>
        </is>
      </c>
      <c r="B15" s="5" t="n">
        <v>-2</v>
      </c>
      <c r="C15" s="5" t="n">
        <v>-2</v>
      </c>
    </row>
    <row r="16">
      <c r="A16" s="4" t="inlineStr">
        <is>
          <t>Derivatives Designated as Cash Flow Hedges | Commodity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ain (Loss) Recognized in Other Comprehensive Income (Loss)</t>
        </is>
      </c>
      <c r="B18" s="5" t="n">
        <v>0</v>
      </c>
      <c r="C18" s="5" t="n">
        <v>17</v>
      </c>
    </row>
    <row r="19">
      <c r="A19" s="4" t="inlineStr">
        <is>
          <t>Gain (Loss) Recognized in Earnings (Loss)</t>
        </is>
      </c>
      <c r="B19" s="6" t="n">
        <v>1</v>
      </c>
      <c r="C19" s="6" t="n">
        <v>0</v>
      </c>
    </row>
    <row r="20">
      <c r="A20" s="4" t="inlineStr">
        <is>
          <t>Derivative, Gain (Loss), Statement of Income or Comprehensive Income [Extensible Enumeration]</t>
        </is>
      </c>
      <c r="B20" s="4" t="inlineStr">
        <is>
          <t>Cost of Goods and Services Sold</t>
        </is>
      </c>
      <c r="C20" s="4" t="inlineStr">
        <is>
          <t>Cost of Goods and Services Sold</t>
        </is>
      </c>
    </row>
    <row r="21">
      <c r="A21" s="4" t="inlineStr">
        <is>
          <t>Derivatives Designated as Cash Flow Hedges | Foreign Exchange Contrac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 (Loss) Recognized in Other Comprehensive Income (Loss)</t>
        </is>
      </c>
      <c r="B23" s="6" t="n">
        <v>2</v>
      </c>
      <c r="C23" s="6" t="n">
        <v>0</v>
      </c>
    </row>
    <row r="24">
      <c r="A24" s="4" t="inlineStr">
        <is>
          <t>Gain (Loss) Recognized in Earnings (Loss)</t>
        </is>
      </c>
      <c r="B24" s="6" t="n">
        <v>-1</v>
      </c>
      <c r="C24" s="6" t="n">
        <v>0</v>
      </c>
    </row>
    <row r="25">
      <c r="A25" s="4" t="inlineStr">
        <is>
          <t>Derivative, Gain (Loss), Statement of Income or Comprehensive Income [Extensible Enumeration]</t>
        </is>
      </c>
      <c r="B25" s="4" t="inlineStr">
        <is>
          <t>Cost of Goods and Services Sold</t>
        </is>
      </c>
      <c r="C25" s="4" t="inlineStr">
        <is>
          <t>Cost of Goods and Services Sold</t>
        </is>
      </c>
    </row>
    <row r="26">
      <c r="A26" s="4" t="inlineStr">
        <is>
          <t>Derivatives Designated as Cash Flow Hedges | Interest Rate Swap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 (Loss) Recognized in Other Comprehensive Income (Loss)</t>
        </is>
      </c>
      <c r="B28" s="6" t="n">
        <v>0</v>
      </c>
      <c r="C28" s="6" t="n">
        <v>0</v>
      </c>
    </row>
    <row r="29">
      <c r="A29" s="4" t="inlineStr">
        <is>
          <t>Gain (Loss) Recognized in Earnings (Loss)</t>
        </is>
      </c>
      <c r="B29" s="6" t="n">
        <v>-2</v>
      </c>
      <c r="C29" s="6" t="n">
        <v>-2</v>
      </c>
    </row>
    <row r="30">
      <c r="A30" s="4" t="inlineStr">
        <is>
          <t>Derivative, Gain (Loss), Statement of Income or Comprehensive Income [Extensible Enumeration]</t>
        </is>
      </c>
      <c r="B30" s="4" t="inlineStr">
        <is>
          <t>Interest Expense</t>
        </is>
      </c>
      <c r="C30" s="4" t="inlineStr">
        <is>
          <t>Interest Expense</t>
        </is>
      </c>
    </row>
    <row r="31">
      <c r="A31" s="4" t="inlineStr">
        <is>
          <t>Net Investment Hedging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ain (Loss) Recognized in Other Comprehensive Income (Loss)</t>
        </is>
      </c>
      <c r="B33" s="6" t="n">
        <v>-75</v>
      </c>
      <c r="C33" s="6" t="n">
        <v>30</v>
      </c>
    </row>
    <row r="34">
      <c r="A34" s="4" t="inlineStr">
        <is>
          <t>Gain (Loss) Recognized in Earnings (Loss)</t>
        </is>
      </c>
      <c r="B34" s="5" t="n">
        <v>0</v>
      </c>
      <c r="C34" s="5" t="n">
        <v>0</v>
      </c>
    </row>
    <row r="35">
      <c r="A35" s="4" t="inlineStr">
        <is>
          <t>Net Investment Hedging [Member] | Currency Swap</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Gain (Loss) Recognized in Earnings (Loss)</t>
        </is>
      </c>
      <c r="B37" s="5" t="n">
        <v>0</v>
      </c>
      <c r="C37" s="5" t="n">
        <v>0</v>
      </c>
    </row>
    <row r="38">
      <c r="A38" s="4" t="inlineStr">
        <is>
          <t>Other Comprehensive Income (Loss), Net Investment Hedge, Gain (Loss), before Reclassification and Tax</t>
        </is>
      </c>
      <c r="B38" s="5" t="n">
        <v>-19</v>
      </c>
      <c r="C38" s="5" t="n">
        <v>2</v>
      </c>
    </row>
    <row r="39">
      <c r="A39" s="4" t="inlineStr">
        <is>
          <t>Foreign Currency Denominated Debt [Member] | Net Investment Hedging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ain (Loss) Recognized in Other Comprehensive Income (Loss)</t>
        </is>
      </c>
      <c r="B41" s="5" t="n">
        <v>-56</v>
      </c>
      <c r="C41" s="5" t="n">
        <v>28</v>
      </c>
    </row>
    <row r="42">
      <c r="A42" s="4" t="inlineStr">
        <is>
          <t>Gain (Loss) Recognized in Earnings (Loss)</t>
        </is>
      </c>
      <c r="B42" s="6" t="n">
        <v>0</v>
      </c>
      <c r="C42"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Schedule of Offsetting Assets) (Details) - USD ($) $ in Millions</t>
        </is>
      </c>
      <c r="B1" s="2" t="inlineStr">
        <is>
          <t>Mar. 31, 2023</t>
        </is>
      </c>
      <c r="C1" s="2" t="inlineStr">
        <is>
          <t>Dec. 31, 2022</t>
        </is>
      </c>
    </row>
    <row r="2">
      <c r="A2" s="3" t="inlineStr">
        <is>
          <t>Derivative Assets [Abstract]</t>
        </is>
      </c>
      <c r="B2" s="4" t="inlineStr">
        <is>
          <t xml:space="preserve"> </t>
        </is>
      </c>
      <c r="C2" s="4" t="inlineStr">
        <is>
          <t xml:space="preserve"> </t>
        </is>
      </c>
    </row>
    <row r="3">
      <c r="A3" s="4" t="inlineStr">
        <is>
          <t>Gross amount recognized</t>
        </is>
      </c>
      <c r="B3" s="6" t="n">
        <v>139</v>
      </c>
      <c r="C3" s="6" t="n">
        <v>169</v>
      </c>
    </row>
    <row r="4">
      <c r="A4" s="4" t="inlineStr">
        <is>
          <t>Gross amount offset in the consolidated balance sheets</t>
        </is>
      </c>
      <c r="B4" s="5" t="n">
        <v>1</v>
      </c>
      <c r="C4" s="5" t="n">
        <v>0</v>
      </c>
    </row>
    <row r="5">
      <c r="A5" s="4" t="inlineStr">
        <is>
          <t>Net amount presented in the consolidated balance sheets</t>
        </is>
      </c>
      <c r="B5" s="5" t="n">
        <v>138</v>
      </c>
      <c r="C5" s="5" t="n">
        <v>169</v>
      </c>
    </row>
    <row r="6">
      <c r="A6" s="4" t="inlineStr">
        <is>
          <t>Gross amount not offset in the consolidated balance sheets</t>
        </is>
      </c>
      <c r="B6" s="5" t="n">
        <v>26</v>
      </c>
      <c r="C6" s="5" t="n">
        <v>16</v>
      </c>
    </row>
    <row r="7">
      <c r="A7" s="4" t="inlineStr">
        <is>
          <t>Net amount</t>
        </is>
      </c>
      <c r="B7" s="6" t="n">
        <v>112</v>
      </c>
      <c r="C7" s="6" t="n">
        <v>153</v>
      </c>
    </row>
    <row r="8">
      <c r="A8" s="4" t="inlineStr">
        <is>
          <t>Derivative Asset, Statement of Financial Position [Extensible Enumeration]</t>
        </is>
      </c>
      <c r="B8" s="4" t="inlineStr">
        <is>
          <t>Other assets, Other Assets, Noncurrent</t>
        </is>
      </c>
      <c r="C8" s="4" t="inlineStr">
        <is>
          <t>Other assets, Other Assets, Non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Schedule of Offsetting Liabilities) (Details) - USD ($) $ in Millions</t>
        </is>
      </c>
      <c r="B1" s="2" t="inlineStr">
        <is>
          <t>Mar. 31, 2023</t>
        </is>
      </c>
      <c r="C1" s="2" t="inlineStr">
        <is>
          <t>Dec. 31, 2022</t>
        </is>
      </c>
    </row>
    <row r="2">
      <c r="A2" s="3" t="inlineStr">
        <is>
          <t>Derivative Liabilities [Abstract]</t>
        </is>
      </c>
      <c r="B2" s="4" t="inlineStr">
        <is>
          <t xml:space="preserve"> </t>
        </is>
      </c>
      <c r="C2" s="4" t="inlineStr">
        <is>
          <t xml:space="preserve"> </t>
        </is>
      </c>
    </row>
    <row r="3">
      <c r="A3" s="4" t="inlineStr">
        <is>
          <t>Gross amount recognized</t>
        </is>
      </c>
      <c r="B3" s="6" t="n">
        <v>185</v>
      </c>
      <c r="C3" s="6" t="n">
        <v>189</v>
      </c>
    </row>
    <row r="4">
      <c r="A4" s="4" t="inlineStr">
        <is>
          <t>Gross amount offset in the consolidated balance sheets</t>
        </is>
      </c>
      <c r="B4" s="5" t="n">
        <v>1</v>
      </c>
      <c r="C4" s="5" t="n">
        <v>0</v>
      </c>
    </row>
    <row r="5">
      <c r="A5" s="4" t="inlineStr">
        <is>
          <t>Net amount presented in the consolidated balance sheets</t>
        </is>
      </c>
      <c r="B5" s="5" t="n">
        <v>184</v>
      </c>
      <c r="C5" s="5" t="n">
        <v>189</v>
      </c>
    </row>
    <row r="6">
      <c r="A6" s="4" t="inlineStr">
        <is>
          <t>Gross amount not offset in the consolidated balance sheets</t>
        </is>
      </c>
      <c r="B6" s="5" t="n">
        <v>26</v>
      </c>
      <c r="C6" s="5" t="n">
        <v>16</v>
      </c>
    </row>
    <row r="7">
      <c r="A7" s="4" t="inlineStr">
        <is>
          <t>Net amount</t>
        </is>
      </c>
      <c r="B7" s="6" t="n">
        <v>158</v>
      </c>
      <c r="C7" s="6" t="n">
        <v>173</v>
      </c>
    </row>
    <row r="8">
      <c r="A8" s="4" t="inlineStr">
        <is>
          <t>Derivative liability, statement of financial position [Extensible Enumeration]</t>
        </is>
      </c>
      <c r="B8" s="4" t="inlineStr">
        <is>
          <t>Other liabilities, Other liabilities</t>
        </is>
      </c>
      <c r="C8" s="4" t="inlineStr">
        <is>
          <t>Other liabilities, 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ets and Liabilities Measured at Fair Value on a Recurring Basi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6" t="n">
        <v>112</v>
      </c>
      <c r="C3" s="6" t="n">
        <v>153</v>
      </c>
    </row>
    <row r="4">
      <c r="A4" s="4" t="inlineStr">
        <is>
          <t>Commodity swaps</t>
        </is>
      </c>
      <c r="B4" s="6" t="n">
        <v>-158</v>
      </c>
      <c r="C4" s="6" t="n">
        <v>-173</v>
      </c>
    </row>
    <row r="5">
      <c r="A5" s="4" t="inlineStr">
        <is>
          <t>Derivative Asset, Statement of Financial Position [Extensible Enumeration]</t>
        </is>
      </c>
      <c r="B5" s="4" t="inlineStr">
        <is>
          <t>Other assets</t>
        </is>
      </c>
      <c r="C5" s="4" t="inlineStr">
        <is>
          <t>Other assets</t>
        </is>
      </c>
    </row>
    <row r="6">
      <c r="A6" s="4" t="inlineStr">
        <is>
          <t>Derivative Asset, Noncurrent, Statement of Financial Position [Extensible Enumeration]</t>
        </is>
      </c>
      <c r="B6" s="4" t="inlineStr">
        <is>
          <t>Other Assets, Noncurrent</t>
        </is>
      </c>
      <c r="C6" s="4" t="inlineStr">
        <is>
          <t>Other Assets, Noncurrent</t>
        </is>
      </c>
    </row>
    <row r="7">
      <c r="A7" s="4" t="inlineStr">
        <is>
          <t>Derivative liability, statement of financial position [Extensible Enumeration]</t>
        </is>
      </c>
      <c r="B7" s="4" t="inlineStr">
        <is>
          <t xml:space="preserve"> </t>
        </is>
      </c>
      <c r="C7" s="4" t="inlineStr">
        <is>
          <t>Other liabilities</t>
        </is>
      </c>
    </row>
    <row r="8">
      <c r="A8" s="4" t="inlineStr">
        <is>
          <t>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6" t="n">
        <v>138</v>
      </c>
      <c r="C10" s="6" t="n">
        <v>169</v>
      </c>
    </row>
    <row r="11">
      <c r="A11" s="4" t="inlineStr">
        <is>
          <t>Total liabilities</t>
        </is>
      </c>
      <c r="B11" s="5" t="n">
        <v>-184</v>
      </c>
      <c r="C11" s="5" t="n">
        <v>-189</v>
      </c>
    </row>
    <row r="12">
      <c r="A12" s="4" t="inlineStr">
        <is>
          <t>Fair Value, Recurring | 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0</v>
      </c>
      <c r="C14" s="5" t="n">
        <v>0</v>
      </c>
    </row>
    <row r="15">
      <c r="A15" s="4" t="inlineStr">
        <is>
          <t>Total liabilities</t>
        </is>
      </c>
      <c r="B15" s="5" t="n">
        <v>0</v>
      </c>
      <c r="C15" s="5" t="n">
        <v>0</v>
      </c>
    </row>
    <row r="16">
      <c r="A16" s="4" t="inlineStr">
        <is>
          <t>Fair Value,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138</v>
      </c>
      <c r="C18" s="5" t="n">
        <v>169</v>
      </c>
    </row>
    <row r="19">
      <c r="A19" s="4" t="inlineStr">
        <is>
          <t>Total liabilities</t>
        </is>
      </c>
      <c r="B19" s="5" t="n">
        <v>-184</v>
      </c>
      <c r="C19" s="5" t="n">
        <v>-189</v>
      </c>
    </row>
    <row r="20">
      <c r="A20" s="4" t="inlineStr">
        <is>
          <t>Current Other assets | Fair Value, Recurring | Not Designated as Hedging Instru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forwards and swaps</t>
        </is>
      </c>
      <c r="B22" s="5" t="n">
        <v>12</v>
      </c>
      <c r="C22" s="5" t="n">
        <v>9</v>
      </c>
    </row>
    <row r="23">
      <c r="A23" s="4" t="inlineStr">
        <is>
          <t>Current Other assets | Fair Value, Recurring | Not Designated as Hedging Instrument | Quoted Prices in Active Markets for Identical Asse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oreign currency forwards and swaps</t>
        </is>
      </c>
      <c r="B25" s="5" t="n">
        <v>0</v>
      </c>
      <c r="C25" s="5" t="n">
        <v>0</v>
      </c>
    </row>
    <row r="26">
      <c r="A26" s="4" t="inlineStr">
        <is>
          <t>Current Other assets | Fair Value, Recurring | Not Designated as Hedging Instrument | Significant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currency forwards and swaps</t>
        </is>
      </c>
      <c r="B28" s="5" t="n">
        <v>12</v>
      </c>
      <c r="C28" s="5" t="n">
        <v>9</v>
      </c>
    </row>
    <row r="29">
      <c r="A29" s="4" t="inlineStr">
        <is>
          <t>Current Other liabilities | Fair Value, Recurring | Not Designated as Hedging Instru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oreign currency forwards and swaps</t>
        </is>
      </c>
      <c r="B31" s="5" t="n">
        <v>-10</v>
      </c>
      <c r="C31" s="5" t="n">
        <v>-3</v>
      </c>
    </row>
    <row r="32">
      <c r="A32" s="4" t="inlineStr">
        <is>
          <t>Current Other liabilities | Fair Value, Recurring | Not Designated as Hedging Instrument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oreign currency forwards and swaps</t>
        </is>
      </c>
      <c r="B34" s="5" t="n">
        <v>0</v>
      </c>
      <c r="C34" s="5" t="n">
        <v>0</v>
      </c>
    </row>
    <row r="35">
      <c r="A35" s="4" t="inlineStr">
        <is>
          <t>Current Other liabilities | Fair Value, Recurring | Not Designated as Hedging Instrument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oreign currency forwards and swaps</t>
        </is>
      </c>
      <c r="B37" s="5" t="n">
        <v>-10</v>
      </c>
      <c r="C37" s="5" t="n">
        <v>-3</v>
      </c>
    </row>
    <row r="38">
      <c r="A38" s="4" t="inlineStr">
        <is>
          <t>Derivatives Designated as Cash Flow Hedges | Current Other assets | Fair Value, Recurring | Designated as Hedging Instru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oreign currency forwards and swaps</t>
        </is>
      </c>
      <c r="B40" s="5" t="n">
        <v>1</v>
      </c>
      <c r="C40" s="4" t="inlineStr">
        <is>
          <t xml:space="preserve"> </t>
        </is>
      </c>
    </row>
    <row r="41">
      <c r="A41" s="4" t="inlineStr">
        <is>
          <t>Derivatives Designated as Cash Flow Hedges | Current Other assets | Fair Value, Recurring | Designated as Hedging Instrument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oreign currency forwards and swaps</t>
        </is>
      </c>
      <c r="B43" s="5" t="n">
        <v>0</v>
      </c>
      <c r="C43" s="4" t="inlineStr">
        <is>
          <t xml:space="preserve"> </t>
        </is>
      </c>
    </row>
    <row r="44">
      <c r="A44" s="4" t="inlineStr">
        <is>
          <t>Derivatives Designated as Cash Flow Hedges | Current Other assets | Fair Value, Recurring | Designated as Hedging Instrument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oreign currency forwards and swaps</t>
        </is>
      </c>
      <c r="B46" s="5" t="n">
        <v>1</v>
      </c>
      <c r="C46" s="4" t="inlineStr">
        <is>
          <t xml:space="preserve"> </t>
        </is>
      </c>
    </row>
    <row r="47">
      <c r="A47" s="4" t="inlineStr">
        <is>
          <t>Commodity swaps | Derivatives Designated as Cash Flow Hedges | Fair Value, Recurring | Designated as Hedging Instrumen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mmodity swaps</t>
        </is>
      </c>
      <c r="B49" s="4" t="inlineStr">
        <is>
          <t xml:space="preserve"> </t>
        </is>
      </c>
      <c r="C49" s="5" t="n">
        <v>-2</v>
      </c>
    </row>
    <row r="50">
      <c r="A50" s="4" t="inlineStr">
        <is>
          <t>Commodity swaps | Derivatives Designated as Cash Flow Hedges | Fair Value, Recurring | Designated as Hedging Instrument | Quoted Prices in Active Markets for Identical Asse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mmodity swaps</t>
        </is>
      </c>
      <c r="B52" s="4" t="inlineStr">
        <is>
          <t xml:space="preserve"> </t>
        </is>
      </c>
      <c r="C52" s="5" t="n">
        <v>0</v>
      </c>
    </row>
    <row r="53">
      <c r="A53" s="4" t="inlineStr">
        <is>
          <t>Commodity swaps | Derivatives Designated as Cash Flow Hedges | Fair Value, Recurring | Designated as Hedging Instrument | 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mmodity swaps</t>
        </is>
      </c>
      <c r="B55" s="4" t="inlineStr">
        <is>
          <t xml:space="preserve"> </t>
        </is>
      </c>
      <c r="C55" s="5" t="n">
        <v>-2</v>
      </c>
    </row>
    <row r="56">
      <c r="A56" s="4" t="inlineStr">
        <is>
          <t>Commodity swaps | Derivatives Designated as Cash Flow Hedges | Current Other assets | Fair Value, Recurring | Designated as Hedging Instrumen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t>
        </is>
      </c>
      <c r="B58" s="5" t="n">
        <v>4</v>
      </c>
      <c r="C58" s="5" t="n">
        <v>9</v>
      </c>
    </row>
    <row r="59">
      <c r="A59" s="4" t="inlineStr">
        <is>
          <t>Commodity swaps | Derivatives Designated as Cash Flow Hedges | Current Other assets | Fair Value, Recurring | Designated as Hedging Instrument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t>
        </is>
      </c>
      <c r="B61" s="5" t="n">
        <v>0</v>
      </c>
      <c r="C61" s="5" t="n">
        <v>0</v>
      </c>
    </row>
    <row r="62">
      <c r="A62" s="4" t="inlineStr">
        <is>
          <t>Commodity swaps | Derivatives Designated as Cash Flow Hedges | Current Other assets | Fair Value, Recurring | Designated as Hedging Instrument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t>
        </is>
      </c>
      <c r="B64" s="5" t="n">
        <v>4</v>
      </c>
      <c r="C64" s="5" t="n">
        <v>9</v>
      </c>
    </row>
    <row r="65">
      <c r="A65" s="4" t="inlineStr">
        <is>
          <t>Commodity swaps | Derivatives Designated as Cash Flow Hedges | Noncurrent Other assets | Fair Value, Recurring | Designated as Hedging Instrumen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5" t="n">
        <v>43</v>
      </c>
      <c r="C67" s="5" t="n">
        <v>39</v>
      </c>
    </row>
    <row r="68">
      <c r="A68" s="4" t="inlineStr">
        <is>
          <t>Commodity swaps | Derivatives Designated as Cash Flow Hedges | Noncurrent Other assets | Fair Value, Recurring | Designated as Hedging Instrument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t>
        </is>
      </c>
      <c r="B70" s="5" t="n">
        <v>0</v>
      </c>
      <c r="C70" s="5" t="n">
        <v>0</v>
      </c>
    </row>
    <row r="71">
      <c r="A71" s="4" t="inlineStr">
        <is>
          <t>Commodity swaps | Derivatives Designated as Cash Flow Hedges | Noncurrent Other assets | Fair Value, Recurring | Designated as Hedging Instrument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t>
        </is>
      </c>
      <c r="B73" s="5" t="n">
        <v>43</v>
      </c>
      <c r="C73" s="5" t="n">
        <v>39</v>
      </c>
    </row>
    <row r="74">
      <c r="A74" s="4" t="inlineStr">
        <is>
          <t>Currency Swap | Net Investment Hedging [Member] | Current Other assets | Fair Value, Recurring | Designated as Hedging Instrum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oreign currency forwards and swaps</t>
        </is>
      </c>
      <c r="B76" s="5" t="n">
        <v>67</v>
      </c>
      <c r="C76" s="5" t="n">
        <v>99</v>
      </c>
    </row>
    <row r="77">
      <c r="A77" s="4" t="inlineStr">
        <is>
          <t>Currency Swap | Net Investment Hedging [Member] | Current Other assets | Fair Value, Recurring | Designated as Hedging Instrument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oreign currency forwards and swaps</t>
        </is>
      </c>
      <c r="B79" s="5" t="n">
        <v>0</v>
      </c>
      <c r="C79" s="5" t="n">
        <v>0</v>
      </c>
    </row>
    <row r="80">
      <c r="A80" s="4" t="inlineStr">
        <is>
          <t>Currency Swap | Net Investment Hedging [Member] | Current Other assets | Fair Value, Recurring | Designated as Hedging Instrument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oreign currency forwards and swaps</t>
        </is>
      </c>
      <c r="B82" s="5" t="n">
        <v>67</v>
      </c>
      <c r="C82" s="5" t="n">
        <v>99</v>
      </c>
    </row>
    <row r="83">
      <c r="A83" s="4" t="inlineStr">
        <is>
          <t>Currency Swap | Net Investment Hedging [Member] | Noncurrent Other assets | Fair Value, Recurring | Designated as Hedging Instrumen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oreign currency forwards and swaps</t>
        </is>
      </c>
      <c r="B85" s="5" t="n">
        <v>11</v>
      </c>
      <c r="C85" s="5" t="n">
        <v>13</v>
      </c>
    </row>
    <row r="86">
      <c r="A86" s="4" t="inlineStr">
        <is>
          <t>Currency Swap | Net Investment Hedging [Member] | Noncurrent Other assets | Fair Value, Recurring | Designated as Hedging Instrument | Quoted Prices in Active Markets for Identical Assets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oreign currency forwards and swaps</t>
        </is>
      </c>
      <c r="B88" s="5" t="n">
        <v>0</v>
      </c>
      <c r="C88" s="5" t="n">
        <v>0</v>
      </c>
    </row>
    <row r="89">
      <c r="A89" s="4" t="inlineStr">
        <is>
          <t>Currency Swap | Net Investment Hedging [Member] | Noncurrent Other assets | Fair Value, Recurring | Designated as Hedging Instrument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oreign currency forwards and swaps</t>
        </is>
      </c>
      <c r="B91" s="5" t="n">
        <v>11</v>
      </c>
      <c r="C91" s="5" t="n">
        <v>13</v>
      </c>
    </row>
    <row r="92">
      <c r="A92" s="4" t="inlineStr">
        <is>
          <t>Currency Swap | Net Investment Hedging [Member] | Current Other liabilities | Fair Value, Recurring | Designated as Hedging Instrument</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oreign currency forwards and swaps</t>
        </is>
      </c>
      <c r="B94" s="5" t="n">
        <v>-29</v>
      </c>
      <c r="C94" s="5" t="n">
        <v>-58</v>
      </c>
    </row>
    <row r="95">
      <c r="A95" s="4" t="inlineStr">
        <is>
          <t>Currency Swap | Net Investment Hedging [Member] | Current Other liabilities | Fair Value, Recurring | Designated as Hedging Instrument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oreign currency forwards and swaps</t>
        </is>
      </c>
      <c r="B97" s="5" t="n">
        <v>0</v>
      </c>
      <c r="C97" s="5" t="n">
        <v>0</v>
      </c>
    </row>
    <row r="98">
      <c r="A98" s="4" t="inlineStr">
        <is>
          <t>Currency Swap | Net Investment Hedging [Member] | Current Other liabilities | Fair Value, Recurring | Designated as Hedging Instrument | Significant Other Observable Inputs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oreign currency forwards and swaps</t>
        </is>
      </c>
      <c r="B100" s="5" t="n">
        <v>-29</v>
      </c>
      <c r="C100" s="5" t="n">
        <v>-58</v>
      </c>
    </row>
    <row r="101">
      <c r="A101" s="4" t="inlineStr">
        <is>
          <t>Currency Swap | Net Investment Hedging [Member] | Other Noncurrent Liabilities [Member] | Fair Value, Recurring | Designated as Hedging Instrumen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oreign currency forwards and swaps</t>
        </is>
      </c>
      <c r="B103" s="5" t="n">
        <v>-145</v>
      </c>
      <c r="C103" s="5" t="n">
        <v>-126</v>
      </c>
    </row>
    <row r="104">
      <c r="A104" s="4" t="inlineStr">
        <is>
          <t>Currency Swap | Net Investment Hedging [Member] | Other Noncurrent Liabilities [Member] | Fair Value, Recurring | Designated as Hedging Instrument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oreign currency forwards and swaps</t>
        </is>
      </c>
      <c r="B106" s="5" t="n">
        <v>0</v>
      </c>
      <c r="C106" s="5" t="n">
        <v>0</v>
      </c>
    </row>
    <row r="107">
      <c r="A107" s="4" t="inlineStr">
        <is>
          <t>Currency Swap | Net Investment Hedging [Member] | Other Noncurrent Liabilities [Member] | Fair Value, Recurring | Designated as Hedging Instrument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oreign currency forwards and swaps</t>
        </is>
      </c>
      <c r="B109" s="6" t="n">
        <v>-145</v>
      </c>
      <c r="C109" s="6" t="n">
        <v>-1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Values and Fair Values of Financial Instruments (Details) - USD ($) $ in Millions</t>
        </is>
      </c>
      <c r="B1" s="2" t="inlineStr">
        <is>
          <t>Mar. 31, 2023</t>
        </is>
      </c>
      <c r="C1" s="2" t="inlineStr">
        <is>
          <t>Dec. 31, 2022</t>
        </is>
      </c>
      <c r="D1" s="2" t="inlineStr">
        <is>
          <t>Mar.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Equity investments without readily determinable fair values, carrying amount</t>
        </is>
      </c>
      <c r="B3" s="6" t="n">
        <v>170</v>
      </c>
      <c r="C3" s="6" t="n">
        <v>170</v>
      </c>
      <c r="D3" s="4" t="inlineStr">
        <is>
          <t xml:space="preserve"> </t>
        </is>
      </c>
      <c r="E3" s="4" t="inlineStr">
        <is>
          <t xml:space="preserve"> </t>
        </is>
      </c>
    </row>
    <row r="4">
      <c r="A4" s="4" t="inlineStr">
        <is>
          <t>Equity investments without readily determinable fair values, fair value</t>
        </is>
      </c>
      <c r="B4" s="5" t="n">
        <v>0</v>
      </c>
      <c r="C4" s="5" t="n">
        <v>0</v>
      </c>
      <c r="D4" s="4" t="inlineStr">
        <is>
          <t xml:space="preserve"> </t>
        </is>
      </c>
      <c r="E4" s="4" t="inlineStr">
        <is>
          <t xml:space="preserve"> </t>
        </is>
      </c>
    </row>
    <row r="5">
      <c r="A5" s="4" t="inlineStr">
        <is>
          <t>Insurance contracts in nonqualified trusts, carrying amount</t>
        </is>
      </c>
      <c r="B5" s="5" t="n">
        <v>21</v>
      </c>
      <c r="C5" s="5" t="n">
        <v>22</v>
      </c>
      <c r="D5" s="4" t="inlineStr">
        <is>
          <t xml:space="preserve"> </t>
        </is>
      </c>
      <c r="E5" s="4" t="inlineStr">
        <is>
          <t xml:space="preserve"> </t>
        </is>
      </c>
    </row>
    <row r="6">
      <c r="A6" s="4" t="inlineStr">
        <is>
          <t>Insurance contracts in nonqualified trusts, fair value</t>
        </is>
      </c>
      <c r="B6" s="5" t="n">
        <v>21</v>
      </c>
      <c r="C6" s="5" t="n">
        <v>23</v>
      </c>
      <c r="D6" s="4" t="inlineStr">
        <is>
          <t xml:space="preserve"> </t>
        </is>
      </c>
      <c r="E6" s="4" t="inlineStr">
        <is>
          <t xml:space="preserve"> </t>
        </is>
      </c>
    </row>
    <row r="7">
      <c r="A7" s="4" t="inlineStr">
        <is>
          <t>Long-term debt, including current installments of long-term debt, carrying amount</t>
        </is>
      </c>
      <c r="B7" s="5" t="n">
        <v>14017</v>
      </c>
      <c r="C7" s="5" t="n">
        <v>13953</v>
      </c>
      <c r="D7" s="4" t="inlineStr">
        <is>
          <t xml:space="preserve"> </t>
        </is>
      </c>
      <c r="E7" s="4" t="inlineStr">
        <is>
          <t xml:space="preserve"> </t>
        </is>
      </c>
    </row>
    <row r="8">
      <c r="A8" s="4" t="inlineStr">
        <is>
          <t>Long-term debt, including current installments of long-term debt, fair value</t>
        </is>
      </c>
      <c r="B8" s="5" t="n">
        <v>13777</v>
      </c>
      <c r="C8" s="5" t="n">
        <v>13419</v>
      </c>
      <c r="D8" s="4" t="inlineStr">
        <is>
          <t xml:space="preserve"> </t>
        </is>
      </c>
      <c r="E8" s="4" t="inlineStr">
        <is>
          <t xml:space="preserve"> </t>
        </is>
      </c>
    </row>
    <row r="9">
      <c r="A9" s="4" t="inlineStr">
        <is>
          <t>Cash and cash equivalents</t>
        </is>
      </c>
      <c r="B9" s="5" t="n">
        <v>1167</v>
      </c>
      <c r="C9" s="5" t="n">
        <v>1508</v>
      </c>
      <c r="D9" s="6" t="n">
        <v>605</v>
      </c>
      <c r="E9" s="6" t="n">
        <v>536</v>
      </c>
    </row>
    <row r="10">
      <c r="A10" s="4" t="inlineStr">
        <is>
          <t>Significant Other Observable Inputs (Level 2)</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Equity investments without readily determinable fair values, fair value</t>
        </is>
      </c>
      <c r="B12" s="5" t="n">
        <v>0</v>
      </c>
      <c r="C12" s="5" t="n">
        <v>0</v>
      </c>
      <c r="D12" s="4" t="inlineStr">
        <is>
          <t xml:space="preserve"> </t>
        </is>
      </c>
      <c r="E12" s="4" t="inlineStr">
        <is>
          <t xml:space="preserve"> </t>
        </is>
      </c>
    </row>
    <row r="13">
      <c r="A13" s="4" t="inlineStr">
        <is>
          <t>Insurance contracts in nonqualified trusts, fair value</t>
        </is>
      </c>
      <c r="B13" s="5" t="n">
        <v>21</v>
      </c>
      <c r="C13" s="5" t="n">
        <v>23</v>
      </c>
      <c r="D13" s="4" t="inlineStr">
        <is>
          <t xml:space="preserve"> </t>
        </is>
      </c>
      <c r="E13" s="4" t="inlineStr">
        <is>
          <t xml:space="preserve"> </t>
        </is>
      </c>
    </row>
    <row r="14">
      <c r="A14" s="4" t="inlineStr">
        <is>
          <t>Long-term debt, including current installments of long-term debt, fair value</t>
        </is>
      </c>
      <c r="B14" s="5" t="n">
        <v>13608</v>
      </c>
      <c r="C14" s="5" t="n">
        <v>13247</v>
      </c>
      <c r="D14" s="4" t="inlineStr">
        <is>
          <t xml:space="preserve"> </t>
        </is>
      </c>
      <c r="E14" s="4" t="inlineStr">
        <is>
          <t xml:space="preserve"> </t>
        </is>
      </c>
    </row>
    <row r="15">
      <c r="A15" s="4" t="inlineStr">
        <is>
          <t>Unobservable Inputs (Level 3)</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Equity investments without readily determinable fair values, fair value</t>
        </is>
      </c>
      <c r="B17" s="5" t="n">
        <v>0</v>
      </c>
      <c r="C17" s="5" t="n">
        <v>0</v>
      </c>
      <c r="D17" s="4" t="inlineStr">
        <is>
          <t xml:space="preserve"> </t>
        </is>
      </c>
      <c r="E17" s="4" t="inlineStr">
        <is>
          <t xml:space="preserve"> </t>
        </is>
      </c>
    </row>
    <row r="18">
      <c r="A18" s="4" t="inlineStr">
        <is>
          <t>Insurance contracts in nonqualified trusts, fair value</t>
        </is>
      </c>
      <c r="B18" s="5" t="n">
        <v>0</v>
      </c>
      <c r="C18" s="5" t="n">
        <v>0</v>
      </c>
      <c r="D18" s="4" t="inlineStr">
        <is>
          <t xml:space="preserve"> </t>
        </is>
      </c>
      <c r="E18" s="4" t="inlineStr">
        <is>
          <t xml:space="preserve"> </t>
        </is>
      </c>
    </row>
    <row r="19">
      <c r="A19" s="4" t="inlineStr">
        <is>
          <t>Long-term debt, including current installments of long-term debt, fair value</t>
        </is>
      </c>
      <c r="B19" s="6" t="n">
        <v>169</v>
      </c>
      <c r="C19" s="6" t="n">
        <v>172</v>
      </c>
      <c r="D19" s="4" t="inlineStr">
        <is>
          <t xml:space="preserve"> </t>
        </is>
      </c>
      <c r="E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Narrative (Details) - 281 months ended Mar. 31, 2023 € in Millions, $ in Millions</t>
        </is>
      </c>
      <c r="B1" s="2" t="inlineStr">
        <is>
          <t>USD ($)</t>
        </is>
      </c>
      <c r="C1" s="2" t="inlineStr">
        <is>
          <t>EUR (€)</t>
        </is>
      </c>
      <c r="D1" s="2" t="inlineStr">
        <is>
          <t>USD ($)</t>
        </is>
      </c>
    </row>
    <row r="2">
      <c r="A2" s="3" t="inlineStr">
        <is>
          <t>Loss Contingencies [Line Items]</t>
        </is>
      </c>
      <c r="B2" s="4" t="inlineStr">
        <is>
          <t xml:space="preserve"> </t>
        </is>
      </c>
      <c r="C2" s="4" t="inlineStr">
        <is>
          <t xml:space="preserve"> </t>
        </is>
      </c>
      <c r="D2" s="4" t="inlineStr">
        <is>
          <t xml:space="preserve"> </t>
        </is>
      </c>
    </row>
    <row r="3">
      <c r="A3" s="4" t="inlineStr">
        <is>
          <t>Unrecorded unconditional purchase obligations</t>
        </is>
      </c>
      <c r="B3" s="4" t="inlineStr">
        <is>
          <t xml:space="preserve"> </t>
        </is>
      </c>
      <c r="C3" s="4" t="inlineStr">
        <is>
          <t xml:space="preserve"> </t>
        </is>
      </c>
      <c r="D3" s="6" t="n">
        <v>4200</v>
      </c>
    </row>
    <row r="4">
      <c r="A4" s="4" t="inlineStr">
        <is>
          <t>Unrecorded Unconditional Purchase Obligation, to be Paid, Remainder of Fiscal Year</t>
        </is>
      </c>
      <c r="B4" s="4" t="inlineStr">
        <is>
          <t xml:space="preserve"> </t>
        </is>
      </c>
      <c r="C4" s="4" t="inlineStr">
        <is>
          <t xml:space="preserve"> </t>
        </is>
      </c>
      <c r="D4" s="5" t="n">
        <v>532</v>
      </c>
    </row>
    <row r="5">
      <c r="A5" s="4" t="inlineStr">
        <is>
          <t>Unrecorded Unconditional Purchase Obligation, to be Paid, Year One</t>
        </is>
      </c>
      <c r="B5" s="4" t="inlineStr">
        <is>
          <t xml:space="preserve"> </t>
        </is>
      </c>
      <c r="C5" s="4" t="inlineStr">
        <is>
          <t xml:space="preserve"> </t>
        </is>
      </c>
      <c r="D5" s="5" t="n">
        <v>675</v>
      </c>
    </row>
    <row r="6">
      <c r="A6" s="4" t="inlineStr">
        <is>
          <t>Unrecorded Unconditional Purchase Obligation, to be Paid, Year Two</t>
        </is>
      </c>
      <c r="B6" s="4" t="inlineStr">
        <is>
          <t xml:space="preserve"> </t>
        </is>
      </c>
      <c r="C6" s="4" t="inlineStr">
        <is>
          <t xml:space="preserve"> </t>
        </is>
      </c>
      <c r="D6" s="5" t="n">
        <v>549</v>
      </c>
    </row>
    <row r="7">
      <c r="A7" s="4" t="inlineStr">
        <is>
          <t>Unrecorded Unconditional Purchase Obligation, to be Paid, Year Three</t>
        </is>
      </c>
      <c r="B7" s="4" t="inlineStr">
        <is>
          <t xml:space="preserve"> </t>
        </is>
      </c>
      <c r="C7" s="4" t="inlineStr">
        <is>
          <t xml:space="preserve"> </t>
        </is>
      </c>
      <c r="D7" s="5" t="n">
        <v>419</v>
      </c>
    </row>
    <row r="8">
      <c r="A8" s="4" t="inlineStr">
        <is>
          <t>Unrecorded Unconditional Purchase Obligation, to be Paid, Year Four</t>
        </is>
      </c>
      <c r="B8" s="4" t="inlineStr">
        <is>
          <t xml:space="preserve"> </t>
        </is>
      </c>
      <c r="C8" s="4" t="inlineStr">
        <is>
          <t xml:space="preserve"> </t>
        </is>
      </c>
      <c r="D8" s="6" t="n">
        <v>341</v>
      </c>
    </row>
    <row r="9">
      <c r="A9" s="4" t="inlineStr">
        <is>
          <t>Indemnification Agreements Hoechs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divestiture agreements</t>
        </is>
      </c>
      <c r="B11" s="4" t="inlineStr">
        <is>
          <t xml:space="preserve"> </t>
        </is>
      </c>
      <c r="C11" s="5" t="n">
        <v>19</v>
      </c>
      <c r="D11" s="5" t="n">
        <v>19</v>
      </c>
    </row>
    <row r="12">
      <c r="A12" s="4" t="inlineStr">
        <is>
          <t>Indemnification amount | €</t>
        </is>
      </c>
      <c r="B12" s="4" t="inlineStr">
        <is>
          <t xml:space="preserve"> </t>
        </is>
      </c>
      <c r="C12" s="11" t="n">
        <v>250</v>
      </c>
      <c r="D12" s="4" t="inlineStr">
        <is>
          <t xml:space="preserve"> </t>
        </is>
      </c>
    </row>
    <row r="13">
      <c r="A13" s="4" t="inlineStr">
        <is>
          <t>Indemnification ceiling amount | €</t>
        </is>
      </c>
      <c r="B13" s="4" t="inlineStr">
        <is>
          <t xml:space="preserve"> </t>
        </is>
      </c>
      <c r="C13" s="11" t="n">
        <v>750</v>
      </c>
      <c r="D13" s="4" t="inlineStr">
        <is>
          <t xml:space="preserve"> </t>
        </is>
      </c>
    </row>
    <row r="14">
      <c r="A14" s="4" t="inlineStr">
        <is>
          <t>Indemnification percentage exceeding ceiling amount</t>
        </is>
      </c>
      <c r="B14" s="4" t="inlineStr">
        <is>
          <t xml:space="preserve"> </t>
        </is>
      </c>
      <c r="C14" s="12" t="n">
        <v>0.3333</v>
      </c>
      <c r="D14" s="12" t="n">
        <v>0.3333</v>
      </c>
    </row>
    <row r="15">
      <c r="A15" s="4" t="inlineStr">
        <is>
          <t>Loss contingency accrual, carrying value, payments</t>
        </is>
      </c>
      <c r="B15" s="6" t="n">
        <v>108</v>
      </c>
      <c r="C15" s="4" t="inlineStr">
        <is>
          <t xml:space="preserve"> </t>
        </is>
      </c>
      <c r="D15" s="4" t="inlineStr">
        <is>
          <t xml:space="preserve"> </t>
        </is>
      </c>
    </row>
    <row r="16">
      <c r="A16" s="4" t="inlineStr">
        <is>
          <t>Indemnification percentage, other</t>
        </is>
      </c>
      <c r="B16" s="4" t="inlineStr">
        <is>
          <t xml:space="preserve"> </t>
        </is>
      </c>
      <c r="C16" s="12" t="n">
        <v>0.3333</v>
      </c>
      <c r="D16" s="12" t="n">
        <v>0.3333</v>
      </c>
    </row>
    <row r="17">
      <c r="A17" s="4" t="inlineStr">
        <is>
          <t>Divestiture Agreement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Guarantor obligations, maximum exposure</t>
        </is>
      </c>
      <c r="B19" s="4" t="inlineStr">
        <is>
          <t xml:space="preserve"> </t>
        </is>
      </c>
      <c r="C19" s="4" t="inlineStr">
        <is>
          <t xml:space="preserve"> </t>
        </is>
      </c>
      <c r="D19" s="6" t="n">
        <v>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Business Segments (Details) - USD ($) $ in Millions</t>
        </is>
      </c>
      <c r="C1" s="2" t="inlineStr">
        <is>
          <t>3 Months Ended</t>
        </is>
      </c>
    </row>
    <row r="2">
      <c r="C2" s="2" t="inlineStr">
        <is>
          <t>Mar. 31, 2023</t>
        </is>
      </c>
      <c r="D2" s="2" t="inlineStr">
        <is>
          <t>Mar. 31, 2022</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2853</v>
      </c>
      <c r="D4" s="6" t="n">
        <v>2538</v>
      </c>
      <c r="E4" s="4" t="inlineStr">
        <is>
          <t xml:space="preserve"> </t>
        </is>
      </c>
    </row>
    <row r="5">
      <c r="A5" s="4" t="inlineStr">
        <is>
          <t>Other (charges) gains, net (Note 14)</t>
        </is>
      </c>
      <c r="C5" s="5" t="n">
        <v>-23</v>
      </c>
      <c r="D5" s="5" t="n">
        <v>-1</v>
      </c>
      <c r="E5" s="4" t="inlineStr">
        <is>
          <t xml:space="preserve"> </t>
        </is>
      </c>
    </row>
    <row r="6">
      <c r="A6" s="4" t="inlineStr">
        <is>
          <t>Operating profit (loss)</t>
        </is>
      </c>
      <c r="C6" s="5" t="n">
        <v>251</v>
      </c>
      <c r="D6" s="5" t="n">
        <v>531</v>
      </c>
      <c r="E6" s="4" t="inlineStr">
        <is>
          <t xml:space="preserve"> </t>
        </is>
      </c>
    </row>
    <row r="7">
      <c r="A7" s="4" t="inlineStr">
        <is>
          <t>Equity in net earnings (loss) of affiliates</t>
        </is>
      </c>
      <c r="C7" s="5" t="n">
        <v>15</v>
      </c>
      <c r="D7" s="5" t="n">
        <v>56</v>
      </c>
      <c r="E7" s="4" t="inlineStr">
        <is>
          <t xml:space="preserve"> </t>
        </is>
      </c>
    </row>
    <row r="8">
      <c r="A8" s="4" t="inlineStr">
        <is>
          <t>Depreciation and amortization</t>
        </is>
      </c>
      <c r="C8" s="5" t="n">
        <v>172</v>
      </c>
      <c r="D8" s="5" t="n">
        <v>106</v>
      </c>
      <c r="E8" s="4" t="inlineStr">
        <is>
          <t xml:space="preserve"> </t>
        </is>
      </c>
    </row>
    <row r="9">
      <c r="A9" s="4" t="inlineStr">
        <is>
          <t>Capital expenditures</t>
        </is>
      </c>
      <c r="B9" s="4" t="inlineStr">
        <is>
          <t>[1]</t>
        </is>
      </c>
      <c r="C9" s="5" t="n">
        <v>108</v>
      </c>
      <c r="D9" s="5" t="n">
        <v>114</v>
      </c>
      <c r="E9" s="4" t="inlineStr">
        <is>
          <t xml:space="preserve"> </t>
        </is>
      </c>
    </row>
    <row r="10">
      <c r="A10" s="4" t="inlineStr">
        <is>
          <t>Goodwill and intangible assets, net</t>
        </is>
      </c>
      <c r="C10" s="5" t="n">
        <v>11225</v>
      </c>
      <c r="D10" s="4" t="inlineStr">
        <is>
          <t xml:space="preserve"> </t>
        </is>
      </c>
      <c r="E10" s="6" t="n">
        <v>11247</v>
      </c>
    </row>
    <row r="11">
      <c r="A11" s="4" t="inlineStr">
        <is>
          <t>Total assets</t>
        </is>
      </c>
      <c r="C11" s="5" t="n">
        <v>26090</v>
      </c>
      <c r="D11" s="4" t="inlineStr">
        <is>
          <t xml:space="preserve"> </t>
        </is>
      </c>
      <c r="E11" s="5" t="n">
        <v>26272</v>
      </c>
    </row>
    <row r="12">
      <c r="A12" s="4" t="inlineStr">
        <is>
          <t>Increase (decrease) in accrued capital expenditures</t>
        </is>
      </c>
      <c r="C12" s="5" t="n">
        <v>-56</v>
      </c>
      <c r="D12" s="5" t="n">
        <v>-23</v>
      </c>
      <c r="E12" s="4" t="inlineStr">
        <is>
          <t xml:space="preserve"> </t>
        </is>
      </c>
    </row>
    <row r="13">
      <c r="A13" s="4" t="inlineStr">
        <is>
          <t>Engineered Materials</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sales</t>
        </is>
      </c>
      <c r="C15" s="5" t="n">
        <v>1630</v>
      </c>
      <c r="D15" s="5" t="n">
        <v>910</v>
      </c>
      <c r="E15" s="4" t="inlineStr">
        <is>
          <t xml:space="preserve"> </t>
        </is>
      </c>
    </row>
    <row r="16">
      <c r="A16" s="4" t="inlineStr">
        <is>
          <t>Acetyl Chain</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sales</t>
        </is>
      </c>
      <c r="B18" s="4" t="inlineStr">
        <is>
          <t>[2]</t>
        </is>
      </c>
      <c r="C18" s="5" t="n">
        <v>1223</v>
      </c>
      <c r="D18" s="5" t="n">
        <v>1628</v>
      </c>
      <c r="E18" s="4" t="inlineStr">
        <is>
          <t xml:space="preserve"> </t>
        </is>
      </c>
    </row>
    <row r="19">
      <c r="A19" s="4" t="inlineStr">
        <is>
          <t>Operating Segments | Engineered Material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t>
        </is>
      </c>
      <c r="C21" s="5" t="n">
        <v>1630</v>
      </c>
      <c r="D21" s="5" t="n">
        <v>910</v>
      </c>
      <c r="E21" s="4" t="inlineStr">
        <is>
          <t xml:space="preserve"> </t>
        </is>
      </c>
    </row>
    <row r="22">
      <c r="A22" s="4" t="inlineStr">
        <is>
          <t>Other (charges) gains, net (Note 14)</t>
        </is>
      </c>
      <c r="C22" s="5" t="n">
        <v>-21</v>
      </c>
      <c r="D22" s="5" t="n">
        <v>-1</v>
      </c>
      <c r="E22" s="4" t="inlineStr">
        <is>
          <t xml:space="preserve"> </t>
        </is>
      </c>
    </row>
    <row r="23">
      <c r="A23" s="4" t="inlineStr">
        <is>
          <t>Operating profit (loss)</t>
        </is>
      </c>
      <c r="C23" s="5" t="n">
        <v>112</v>
      </c>
      <c r="D23" s="5" t="n">
        <v>124</v>
      </c>
      <c r="E23" s="4" t="inlineStr">
        <is>
          <t xml:space="preserve"> </t>
        </is>
      </c>
    </row>
    <row r="24">
      <c r="A24" s="4" t="inlineStr">
        <is>
          <t>Equity in net earnings (loss) of affiliates</t>
        </is>
      </c>
      <c r="C24" s="5" t="n">
        <v>11</v>
      </c>
      <c r="D24" s="5" t="n">
        <v>49</v>
      </c>
      <c r="E24" s="4" t="inlineStr">
        <is>
          <t xml:space="preserve"> </t>
        </is>
      </c>
    </row>
    <row r="25">
      <c r="A25" s="4" t="inlineStr">
        <is>
          <t>Depreciation and amortization</t>
        </is>
      </c>
      <c r="C25" s="5" t="n">
        <v>112</v>
      </c>
      <c r="D25" s="5" t="n">
        <v>46</v>
      </c>
      <c r="E25" s="4" t="inlineStr">
        <is>
          <t xml:space="preserve"> </t>
        </is>
      </c>
    </row>
    <row r="26">
      <c r="A26" s="4" t="inlineStr">
        <is>
          <t>Capital expenditures</t>
        </is>
      </c>
      <c r="C26" s="5" t="n">
        <v>45</v>
      </c>
      <c r="D26" s="5" t="n">
        <v>30</v>
      </c>
      <c r="E26" s="4" t="inlineStr">
        <is>
          <t xml:space="preserve"> </t>
        </is>
      </c>
    </row>
    <row r="27">
      <c r="A27" s="4" t="inlineStr">
        <is>
          <t>Goodwill and intangible assets, net</t>
        </is>
      </c>
      <c r="C27" s="5" t="n">
        <v>10800</v>
      </c>
      <c r="D27" s="4" t="inlineStr">
        <is>
          <t xml:space="preserve"> </t>
        </is>
      </c>
      <c r="E27" s="5" t="n">
        <v>10826</v>
      </c>
    </row>
    <row r="28">
      <c r="A28" s="4" t="inlineStr">
        <is>
          <t>Total assets</t>
        </is>
      </c>
      <c r="C28" s="5" t="n">
        <v>18522</v>
      </c>
      <c r="D28" s="4" t="inlineStr">
        <is>
          <t xml:space="preserve"> </t>
        </is>
      </c>
      <c r="E28" s="5" t="n">
        <v>20611</v>
      </c>
    </row>
    <row r="29">
      <c r="A29" s="4" t="inlineStr">
        <is>
          <t>Operating Segments | Acetyl Chain</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sales</t>
        </is>
      </c>
      <c r="C31" s="5" t="n">
        <v>1250</v>
      </c>
      <c r="D31" s="5" t="n">
        <v>1652</v>
      </c>
      <c r="E31" s="4" t="inlineStr">
        <is>
          <t xml:space="preserve"> </t>
        </is>
      </c>
    </row>
    <row r="32">
      <c r="A32" s="4" t="inlineStr">
        <is>
          <t>Other (charges) gains, net (Note 14)</t>
        </is>
      </c>
      <c r="C32" s="5" t="n">
        <v>-1</v>
      </c>
      <c r="D32" s="5" t="n">
        <v>0</v>
      </c>
      <c r="E32" s="4" t="inlineStr">
        <is>
          <t xml:space="preserve"> </t>
        </is>
      </c>
    </row>
    <row r="33">
      <c r="A33" s="4" t="inlineStr">
        <is>
          <t>Operating profit (loss)</t>
        </is>
      </c>
      <c r="C33" s="5" t="n">
        <v>278</v>
      </c>
      <c r="D33" s="5" t="n">
        <v>503</v>
      </c>
      <c r="E33" s="4" t="inlineStr">
        <is>
          <t xml:space="preserve"> </t>
        </is>
      </c>
    </row>
    <row r="34">
      <c r="A34" s="4" t="inlineStr">
        <is>
          <t>Equity in net earnings (loss) of affiliates</t>
        </is>
      </c>
      <c r="C34" s="5" t="n">
        <v>1</v>
      </c>
      <c r="D34" s="5" t="n">
        <v>4</v>
      </c>
      <c r="E34" s="4" t="inlineStr">
        <is>
          <t xml:space="preserve"> </t>
        </is>
      </c>
    </row>
    <row r="35">
      <c r="A35" s="4" t="inlineStr">
        <is>
          <t>Depreciation and amortization</t>
        </is>
      </c>
      <c r="C35" s="5" t="n">
        <v>54</v>
      </c>
      <c r="D35" s="5" t="n">
        <v>56</v>
      </c>
      <c r="E35" s="4" t="inlineStr">
        <is>
          <t xml:space="preserve"> </t>
        </is>
      </c>
    </row>
    <row r="36">
      <c r="A36" s="4" t="inlineStr">
        <is>
          <t>Capital expenditures</t>
        </is>
      </c>
      <c r="C36" s="5" t="n">
        <v>51</v>
      </c>
      <c r="D36" s="5" t="n">
        <v>70</v>
      </c>
      <c r="E36" s="4" t="inlineStr">
        <is>
          <t xml:space="preserve"> </t>
        </is>
      </c>
    </row>
    <row r="37">
      <c r="A37" s="4" t="inlineStr">
        <is>
          <t>Goodwill and intangible assets, net</t>
        </is>
      </c>
      <c r="C37" s="5" t="n">
        <v>425</v>
      </c>
      <c r="D37" s="4" t="inlineStr">
        <is>
          <t xml:space="preserve"> </t>
        </is>
      </c>
      <c r="E37" s="5" t="n">
        <v>421</v>
      </c>
    </row>
    <row r="38">
      <c r="A38" s="4" t="inlineStr">
        <is>
          <t>Total assets</t>
        </is>
      </c>
      <c r="C38" s="5" t="n">
        <v>5730</v>
      </c>
      <c r="D38" s="4" t="inlineStr">
        <is>
          <t xml:space="preserve"> </t>
        </is>
      </c>
      <c r="E38" s="5" t="n">
        <v>5471</v>
      </c>
    </row>
    <row r="39">
      <c r="A39" s="4" t="inlineStr">
        <is>
          <t>Corporate, Non-Segment | Other Activities</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Net sales</t>
        </is>
      </c>
      <c r="C41" s="5" t="n">
        <v>0</v>
      </c>
      <c r="D41" s="5" t="n">
        <v>0</v>
      </c>
      <c r="E41" s="4" t="inlineStr">
        <is>
          <t xml:space="preserve"> </t>
        </is>
      </c>
    </row>
    <row r="42">
      <c r="A42" s="4" t="inlineStr">
        <is>
          <t>Other (charges) gains, net (Note 14)</t>
        </is>
      </c>
      <c r="C42" s="5" t="n">
        <v>-1</v>
      </c>
      <c r="D42" s="5" t="n">
        <v>0</v>
      </c>
      <c r="E42" s="4" t="inlineStr">
        <is>
          <t xml:space="preserve"> </t>
        </is>
      </c>
    </row>
    <row r="43">
      <c r="A43" s="4" t="inlineStr">
        <is>
          <t>Operating profit (loss)</t>
        </is>
      </c>
      <c r="C43" s="5" t="n">
        <v>-139</v>
      </c>
      <c r="D43" s="5" t="n">
        <v>-96</v>
      </c>
      <c r="E43" s="4" t="inlineStr">
        <is>
          <t xml:space="preserve"> </t>
        </is>
      </c>
    </row>
    <row r="44">
      <c r="A44" s="4" t="inlineStr">
        <is>
          <t>Equity in net earnings (loss) of affiliates</t>
        </is>
      </c>
      <c r="C44" s="5" t="n">
        <v>3</v>
      </c>
      <c r="D44" s="5" t="n">
        <v>3</v>
      </c>
      <c r="E44" s="4" t="inlineStr">
        <is>
          <t xml:space="preserve"> </t>
        </is>
      </c>
    </row>
    <row r="45">
      <c r="A45" s="4" t="inlineStr">
        <is>
          <t>Depreciation and amortization</t>
        </is>
      </c>
      <c r="C45" s="5" t="n">
        <v>6</v>
      </c>
      <c r="D45" s="5" t="n">
        <v>4</v>
      </c>
      <c r="E45" s="4" t="inlineStr">
        <is>
          <t xml:space="preserve"> </t>
        </is>
      </c>
    </row>
    <row r="46">
      <c r="A46" s="4" t="inlineStr">
        <is>
          <t>Capital expenditures</t>
        </is>
      </c>
      <c r="C46" s="5" t="n">
        <v>12</v>
      </c>
      <c r="D46" s="5" t="n">
        <v>14</v>
      </c>
      <c r="E46" s="4" t="inlineStr">
        <is>
          <t xml:space="preserve"> </t>
        </is>
      </c>
    </row>
    <row r="47">
      <c r="A47" s="4" t="inlineStr">
        <is>
          <t>Goodwill and intangible assets, net</t>
        </is>
      </c>
      <c r="C47" s="5" t="n">
        <v>0</v>
      </c>
      <c r="D47" s="4" t="inlineStr">
        <is>
          <t xml:space="preserve"> </t>
        </is>
      </c>
      <c r="E47" s="5" t="n">
        <v>0</v>
      </c>
    </row>
    <row r="48">
      <c r="A48" s="4" t="inlineStr">
        <is>
          <t>Total assets</t>
        </is>
      </c>
      <c r="C48" s="5" t="n">
        <v>1838</v>
      </c>
      <c r="D48" s="4" t="inlineStr">
        <is>
          <t xml:space="preserve"> </t>
        </is>
      </c>
      <c r="E48" s="5" t="n">
        <v>190</v>
      </c>
    </row>
    <row r="49">
      <c r="A49" s="4" t="inlineStr">
        <is>
          <t>Eliminations</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Net sales</t>
        </is>
      </c>
      <c r="B51" s="4" t="inlineStr">
        <is>
          <t>[3]</t>
        </is>
      </c>
      <c r="C51" s="5" t="n">
        <v>-27</v>
      </c>
      <c r="D51" s="5" t="n">
        <v>-24</v>
      </c>
      <c r="E51" s="4" t="inlineStr">
        <is>
          <t xml:space="preserve"> </t>
        </is>
      </c>
    </row>
    <row r="52">
      <c r="A52" s="4" t="inlineStr">
        <is>
          <t>Other (charges) gains, net (Note 14)</t>
        </is>
      </c>
      <c r="C52" s="5" t="n">
        <v>0</v>
      </c>
      <c r="D52" s="5" t="n">
        <v>0</v>
      </c>
      <c r="E52" s="4" t="inlineStr">
        <is>
          <t xml:space="preserve"> </t>
        </is>
      </c>
    </row>
    <row r="53">
      <c r="A53" s="4" t="inlineStr">
        <is>
          <t>Operating profit (loss)</t>
        </is>
      </c>
      <c r="C53" s="5" t="n">
        <v>0</v>
      </c>
      <c r="D53" s="5" t="n">
        <v>0</v>
      </c>
      <c r="E53" s="4" t="inlineStr">
        <is>
          <t xml:space="preserve"> </t>
        </is>
      </c>
    </row>
    <row r="54">
      <c r="A54" s="4" t="inlineStr">
        <is>
          <t>Equity in net earnings (loss) of affiliates</t>
        </is>
      </c>
      <c r="C54" s="5" t="n">
        <v>0</v>
      </c>
      <c r="D54" s="5" t="n">
        <v>0</v>
      </c>
      <c r="E54" s="4" t="inlineStr">
        <is>
          <t xml:space="preserve"> </t>
        </is>
      </c>
    </row>
    <row r="55">
      <c r="A55" s="4" t="inlineStr">
        <is>
          <t>Depreciation and amortization</t>
        </is>
      </c>
      <c r="C55" s="5" t="n">
        <v>0</v>
      </c>
      <c r="D55" s="5" t="n">
        <v>0</v>
      </c>
      <c r="E55" s="4" t="inlineStr">
        <is>
          <t xml:space="preserve"> </t>
        </is>
      </c>
    </row>
    <row r="56">
      <c r="A56" s="4" t="inlineStr">
        <is>
          <t>Capital expenditures</t>
        </is>
      </c>
      <c r="C56" s="5" t="n">
        <v>0</v>
      </c>
      <c r="D56" s="5" t="n">
        <v>0</v>
      </c>
      <c r="E56" s="4" t="inlineStr">
        <is>
          <t xml:space="preserve"> </t>
        </is>
      </c>
    </row>
    <row r="57">
      <c r="A57" s="4" t="inlineStr">
        <is>
          <t>Goodwill and intangible assets, net</t>
        </is>
      </c>
      <c r="C57" s="5" t="n">
        <v>0</v>
      </c>
      <c r="D57" s="4" t="inlineStr">
        <is>
          <t xml:space="preserve"> </t>
        </is>
      </c>
      <c r="E57" s="5" t="n">
        <v>0</v>
      </c>
    </row>
    <row r="58">
      <c r="A58" s="4" t="inlineStr">
        <is>
          <t>Total assets</t>
        </is>
      </c>
      <c r="C58" s="5" t="n">
        <v>0</v>
      </c>
      <c r="D58" s="4" t="inlineStr">
        <is>
          <t xml:space="preserve"> </t>
        </is>
      </c>
      <c r="E58" s="6" t="n">
        <v>0</v>
      </c>
    </row>
    <row r="59">
      <c r="A59" s="4" t="inlineStr">
        <is>
          <t>Eliminations | Acetyl Chain</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Net sales</t>
        </is>
      </c>
      <c r="C61" s="6" t="n">
        <v>27</v>
      </c>
      <c r="D61" s="6" t="n">
        <v>24</v>
      </c>
      <c r="E61" s="4" t="inlineStr">
        <is>
          <t xml:space="preserve"> </t>
        </is>
      </c>
    </row>
    <row r="62"/>
    <row r="63">
      <c r="A63" s="4" t="inlineStr">
        <is>
          <t>[1]Includes a decrease in accrued capital expenditures of $56 million and $23 million for the three months ended March 31, 2023 and 2022, respectively.[2]Excludes intersegment sales of $27 million and $24 million for the three months ended March 31, 2023 and 2022, respectively.[3]Includes intersegment sales primarily related to the Acetyl Chain.</t>
        </is>
      </c>
    </row>
  </sheetData>
  <mergeCells count="4">
    <mergeCell ref="A1:B2"/>
    <mergeCell ref="C1:D1"/>
    <mergeCell ref="A62:D62"/>
    <mergeCell ref="A63:D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 xml:space="preserve">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consumer and medical, energy storage, filtration, food and beverage, paints and coatings, paper and packaging, performance industrial and textile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months ended March 31, 2023 and 2022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22, filed on February 24, 2023 with the SEC as part of the Company's Annual Report on Form 10-K. Operating results for the three months ended March 31, 2023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hareholders' interests are shown as noncontrolling interests.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net sales (Details) - USD ($) $ in Millions</t>
        </is>
      </c>
      <c r="C1" s="2" t="inlineStr">
        <is>
          <t>3 Months Ended</t>
        </is>
      </c>
    </row>
    <row r="2">
      <c r="C2" s="2" t="inlineStr">
        <is>
          <t>Mar. 31, 2023</t>
        </is>
      </c>
      <c r="D2" s="2" t="inlineStr">
        <is>
          <t>Mar. 31, 2022</t>
        </is>
      </c>
    </row>
    <row r="3">
      <c r="A3" s="3" t="inlineStr">
        <is>
          <t>Revenue, Major Customer [Line Items]</t>
        </is>
      </c>
      <c r="C3" s="4" t="inlineStr">
        <is>
          <t xml:space="preserve"> </t>
        </is>
      </c>
      <c r="D3" s="4" t="inlineStr">
        <is>
          <t xml:space="preserve"> </t>
        </is>
      </c>
    </row>
    <row r="4">
      <c r="A4" s="4" t="inlineStr">
        <is>
          <t>Net sales</t>
        </is>
      </c>
      <c r="C4" s="6" t="n">
        <v>2853</v>
      </c>
      <c r="D4" s="6" t="n">
        <v>2538</v>
      </c>
    </row>
    <row r="5">
      <c r="A5" s="4" t="inlineStr">
        <is>
          <t>Engineered Materials</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Net sales</t>
        </is>
      </c>
      <c r="C7" s="5" t="n">
        <v>1630</v>
      </c>
      <c r="D7" s="5" t="n">
        <v>910</v>
      </c>
    </row>
    <row r="8">
      <c r="A8" s="4" t="inlineStr">
        <is>
          <t>Acetyl Chain</t>
        </is>
      </c>
      <c r="C8" s="4" t="inlineStr">
        <is>
          <t xml:space="preserve"> </t>
        </is>
      </c>
      <c r="D8" s="4" t="inlineStr">
        <is>
          <t xml:space="preserve"> </t>
        </is>
      </c>
    </row>
    <row r="9">
      <c r="A9" s="3" t="inlineStr">
        <is>
          <t>Revenue, Major Customer [Line Items]</t>
        </is>
      </c>
      <c r="C9" s="4" t="inlineStr">
        <is>
          <t xml:space="preserve"> </t>
        </is>
      </c>
      <c r="D9" s="4" t="inlineStr">
        <is>
          <t xml:space="preserve"> </t>
        </is>
      </c>
    </row>
    <row r="10">
      <c r="A10" s="4" t="inlineStr">
        <is>
          <t>Net sales</t>
        </is>
      </c>
      <c r="B10" s="4" t="inlineStr">
        <is>
          <t>[1]</t>
        </is>
      </c>
      <c r="C10" s="5" t="n">
        <v>1223</v>
      </c>
      <c r="D10" s="5" t="n">
        <v>1628</v>
      </c>
    </row>
    <row r="11">
      <c r="A11" s="4" t="inlineStr">
        <is>
          <t>Intersegment Eliminations</t>
        </is>
      </c>
      <c r="C11" s="4" t="inlineStr">
        <is>
          <t xml:space="preserve"> </t>
        </is>
      </c>
      <c r="D11" s="4" t="inlineStr">
        <is>
          <t xml:space="preserve"> </t>
        </is>
      </c>
    </row>
    <row r="12">
      <c r="A12" s="3" t="inlineStr">
        <is>
          <t>Revenue, Major Customer [Line Items]</t>
        </is>
      </c>
      <c r="C12" s="4" t="inlineStr">
        <is>
          <t xml:space="preserve"> </t>
        </is>
      </c>
      <c r="D12" s="4" t="inlineStr">
        <is>
          <t xml:space="preserve"> </t>
        </is>
      </c>
    </row>
    <row r="13">
      <c r="A13" s="4" t="inlineStr">
        <is>
          <t>Net sales</t>
        </is>
      </c>
      <c r="B13" s="4" t="inlineStr">
        <is>
          <t>[2]</t>
        </is>
      </c>
      <c r="C13" s="5" t="n">
        <v>-27</v>
      </c>
      <c r="D13" s="5" t="n">
        <v>-24</v>
      </c>
    </row>
    <row r="14">
      <c r="A14" s="4" t="inlineStr">
        <is>
          <t>Intersegment Eliminations | Acetyl Chain</t>
        </is>
      </c>
      <c r="C14" s="4" t="inlineStr">
        <is>
          <t xml:space="preserve"> </t>
        </is>
      </c>
      <c r="D14" s="4" t="inlineStr">
        <is>
          <t xml:space="preserve"> </t>
        </is>
      </c>
    </row>
    <row r="15">
      <c r="A15" s="3" t="inlineStr">
        <is>
          <t>Revenue, Major Customer [Line Items]</t>
        </is>
      </c>
      <c r="C15" s="4" t="inlineStr">
        <is>
          <t xml:space="preserve"> </t>
        </is>
      </c>
      <c r="D15" s="4" t="inlineStr">
        <is>
          <t xml:space="preserve"> </t>
        </is>
      </c>
    </row>
    <row r="16">
      <c r="A16" s="4" t="inlineStr">
        <is>
          <t>Net sales</t>
        </is>
      </c>
      <c r="C16" s="5" t="n">
        <v>27</v>
      </c>
      <c r="D16" s="5" t="n">
        <v>24</v>
      </c>
    </row>
    <row r="17">
      <c r="A17" s="4" t="inlineStr">
        <is>
          <t>North America | Engineered Materials</t>
        </is>
      </c>
      <c r="C17" s="4" t="inlineStr">
        <is>
          <t xml:space="preserve"> </t>
        </is>
      </c>
      <c r="D17" s="4" t="inlineStr">
        <is>
          <t xml:space="preserve"> </t>
        </is>
      </c>
    </row>
    <row r="18">
      <c r="A18" s="3" t="inlineStr">
        <is>
          <t>Revenue, Major Customer [Line Items]</t>
        </is>
      </c>
      <c r="C18" s="4" t="inlineStr">
        <is>
          <t xml:space="preserve"> </t>
        </is>
      </c>
      <c r="D18" s="4" t="inlineStr">
        <is>
          <t xml:space="preserve"> </t>
        </is>
      </c>
    </row>
    <row r="19">
      <c r="A19" s="4" t="inlineStr">
        <is>
          <t>Net sales</t>
        </is>
      </c>
      <c r="C19" s="5" t="n">
        <v>479</v>
      </c>
      <c r="D19" s="5" t="n">
        <v>289</v>
      </c>
    </row>
    <row r="20">
      <c r="A20" s="4" t="inlineStr">
        <is>
          <t>North America | Acetyl Chain</t>
        </is>
      </c>
      <c r="C20" s="4" t="inlineStr">
        <is>
          <t xml:space="preserve"> </t>
        </is>
      </c>
      <c r="D20" s="4" t="inlineStr">
        <is>
          <t xml:space="preserve"> </t>
        </is>
      </c>
    </row>
    <row r="21">
      <c r="A21" s="3" t="inlineStr">
        <is>
          <t>Revenue, Major Customer [Line Items]</t>
        </is>
      </c>
      <c r="C21" s="4" t="inlineStr">
        <is>
          <t xml:space="preserve"> </t>
        </is>
      </c>
      <c r="D21" s="4" t="inlineStr">
        <is>
          <t xml:space="preserve"> </t>
        </is>
      </c>
    </row>
    <row r="22">
      <c r="A22" s="4" t="inlineStr">
        <is>
          <t>Net sales</t>
        </is>
      </c>
      <c r="C22" s="5" t="n">
        <v>365</v>
      </c>
      <c r="D22" s="5" t="n">
        <v>425</v>
      </c>
    </row>
    <row r="23">
      <c r="A23" s="4" t="inlineStr">
        <is>
          <t>Europe and Africa | Engineered Materials</t>
        </is>
      </c>
      <c r="C23" s="4" t="inlineStr">
        <is>
          <t xml:space="preserve"> </t>
        </is>
      </c>
      <c r="D23" s="4" t="inlineStr">
        <is>
          <t xml:space="preserve"> </t>
        </is>
      </c>
    </row>
    <row r="24">
      <c r="A24" s="3" t="inlineStr">
        <is>
          <t>Revenue, Major Customer [Line Items]</t>
        </is>
      </c>
      <c r="C24" s="4" t="inlineStr">
        <is>
          <t xml:space="preserve"> </t>
        </is>
      </c>
      <c r="D24" s="4" t="inlineStr">
        <is>
          <t xml:space="preserve"> </t>
        </is>
      </c>
    </row>
    <row r="25">
      <c r="A25" s="4" t="inlineStr">
        <is>
          <t>Net sales</t>
        </is>
      </c>
      <c r="C25" s="5" t="n">
        <v>560</v>
      </c>
      <c r="D25" s="5" t="n">
        <v>377</v>
      </c>
    </row>
    <row r="26">
      <c r="A26" s="4" t="inlineStr">
        <is>
          <t>Europe and Africa | Acetyl Chain</t>
        </is>
      </c>
      <c r="C26" s="4" t="inlineStr">
        <is>
          <t xml:space="preserve"> </t>
        </is>
      </c>
      <c r="D26" s="4" t="inlineStr">
        <is>
          <t xml:space="preserve"> </t>
        </is>
      </c>
    </row>
    <row r="27">
      <c r="A27" s="3" t="inlineStr">
        <is>
          <t>Revenue, Major Customer [Line Items]</t>
        </is>
      </c>
      <c r="C27" s="4" t="inlineStr">
        <is>
          <t xml:space="preserve"> </t>
        </is>
      </c>
      <c r="D27" s="4" t="inlineStr">
        <is>
          <t xml:space="preserve"> </t>
        </is>
      </c>
    </row>
    <row r="28">
      <c r="A28" s="4" t="inlineStr">
        <is>
          <t>Net sales</t>
        </is>
      </c>
      <c r="C28" s="5" t="n">
        <v>460</v>
      </c>
      <c r="D28" s="5" t="n">
        <v>592</v>
      </c>
    </row>
    <row r="29">
      <c r="A29" s="4" t="inlineStr">
        <is>
          <t>Asia-Pacific | Engineered Materials</t>
        </is>
      </c>
      <c r="C29" s="4" t="inlineStr">
        <is>
          <t xml:space="preserve"> </t>
        </is>
      </c>
      <c r="D29" s="4" t="inlineStr">
        <is>
          <t xml:space="preserve"> </t>
        </is>
      </c>
    </row>
    <row r="30">
      <c r="A30" s="3" t="inlineStr">
        <is>
          <t>Revenue, Major Customer [Line Items]</t>
        </is>
      </c>
      <c r="C30" s="4" t="inlineStr">
        <is>
          <t xml:space="preserve"> </t>
        </is>
      </c>
      <c r="D30" s="4" t="inlineStr">
        <is>
          <t xml:space="preserve"> </t>
        </is>
      </c>
    </row>
    <row r="31">
      <c r="A31" s="4" t="inlineStr">
        <is>
          <t>Net sales</t>
        </is>
      </c>
      <c r="C31" s="5" t="n">
        <v>548</v>
      </c>
      <c r="D31" s="5" t="n">
        <v>221</v>
      </c>
    </row>
    <row r="32">
      <c r="A32" s="4" t="inlineStr">
        <is>
          <t>Asia-Pacific | Acetyl Chain</t>
        </is>
      </c>
      <c r="C32" s="4" t="inlineStr">
        <is>
          <t xml:space="preserve"> </t>
        </is>
      </c>
      <c r="D32" s="4" t="inlineStr">
        <is>
          <t xml:space="preserve"> </t>
        </is>
      </c>
    </row>
    <row r="33">
      <c r="A33" s="3" t="inlineStr">
        <is>
          <t>Revenue, Major Customer [Line Items]</t>
        </is>
      </c>
      <c r="C33" s="4" t="inlineStr">
        <is>
          <t xml:space="preserve"> </t>
        </is>
      </c>
      <c r="D33" s="4" t="inlineStr">
        <is>
          <t xml:space="preserve"> </t>
        </is>
      </c>
    </row>
    <row r="34">
      <c r="A34" s="4" t="inlineStr">
        <is>
          <t>Net sales</t>
        </is>
      </c>
      <c r="C34" s="5" t="n">
        <v>367</v>
      </c>
      <c r="D34" s="5" t="n">
        <v>561</v>
      </c>
    </row>
    <row r="35">
      <c r="A35" s="4" t="inlineStr">
        <is>
          <t>South America | Engineered Materials</t>
        </is>
      </c>
      <c r="C35" s="4" t="inlineStr">
        <is>
          <t xml:space="preserve"> </t>
        </is>
      </c>
      <c r="D35" s="4" t="inlineStr">
        <is>
          <t xml:space="preserve"> </t>
        </is>
      </c>
    </row>
    <row r="36">
      <c r="A36" s="3" t="inlineStr">
        <is>
          <t>Revenue, Major Customer [Line Items]</t>
        </is>
      </c>
      <c r="C36" s="4" t="inlineStr">
        <is>
          <t xml:space="preserve"> </t>
        </is>
      </c>
      <c r="D36" s="4" t="inlineStr">
        <is>
          <t xml:space="preserve"> </t>
        </is>
      </c>
    </row>
    <row r="37">
      <c r="A37" s="4" t="inlineStr">
        <is>
          <t>Net sales</t>
        </is>
      </c>
      <c r="C37" s="5" t="n">
        <v>43</v>
      </c>
      <c r="D37" s="5" t="n">
        <v>23</v>
      </c>
    </row>
    <row r="38">
      <c r="A38" s="4" t="inlineStr">
        <is>
          <t>South America | Acetyl Chain</t>
        </is>
      </c>
      <c r="C38" s="4" t="inlineStr">
        <is>
          <t xml:space="preserve"> </t>
        </is>
      </c>
      <c r="D38" s="4" t="inlineStr">
        <is>
          <t xml:space="preserve"> </t>
        </is>
      </c>
    </row>
    <row r="39">
      <c r="A39" s="3" t="inlineStr">
        <is>
          <t>Revenue, Major Customer [Line Items]</t>
        </is>
      </c>
      <c r="C39" s="4" t="inlineStr">
        <is>
          <t xml:space="preserve"> </t>
        </is>
      </c>
      <c r="D39" s="4" t="inlineStr">
        <is>
          <t xml:space="preserve"> </t>
        </is>
      </c>
    </row>
    <row r="40">
      <c r="A40" s="4" t="inlineStr">
        <is>
          <t>Net sales</t>
        </is>
      </c>
      <c r="C40" s="6" t="n">
        <v>31</v>
      </c>
      <c r="D40" s="6" t="n">
        <v>50</v>
      </c>
    </row>
    <row r="41"/>
    <row r="42">
      <c r="A42" s="4" t="inlineStr">
        <is>
          <t>[1]Excludes intersegment sales of $27 million and $24 million for the three months ended March 31, 2023 and 2022, respectively.[2]Includes intersegment sales primarily related to the Acetyl Chain.</t>
        </is>
      </c>
    </row>
  </sheetData>
  <mergeCells count="4">
    <mergeCell ref="A1:B2"/>
    <mergeCell ref="C1:D1"/>
    <mergeCell ref="A41:C41"/>
    <mergeCell ref="A42:C4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Mar. 31, 2023 USD ($)</t>
        </is>
      </c>
    </row>
    <row r="2">
      <c r="A2" s="3" t="inlineStr">
        <is>
          <t>Revenue, Major Customer [Line Items]</t>
        </is>
      </c>
      <c r="B2" s="4" t="inlineStr">
        <is>
          <t xml:space="preserve"> </t>
        </is>
      </c>
    </row>
    <row r="3">
      <c r="A3" s="4" t="inlineStr">
        <is>
          <t>Revenue, remaining performance obligation, amount</t>
        </is>
      </c>
      <c r="B3" s="6" t="n">
        <v>1400</v>
      </c>
    </row>
    <row r="4">
      <c r="A4" s="4" t="inlineStr">
        <is>
          <t>Revenue, Remaining Performance Obligation, Expected Timing of Satisfaction, Start Date [Axis]: 2023-04-01</t>
        </is>
      </c>
      <c r="B4" s="4" t="inlineStr">
        <is>
          <t xml:space="preserve"> </t>
        </is>
      </c>
    </row>
    <row r="5">
      <c r="A5" s="3" t="inlineStr">
        <is>
          <t>Revenue, Major Customer [Line Items]</t>
        </is>
      </c>
      <c r="B5" s="4" t="inlineStr">
        <is>
          <t xml:space="preserve"> </t>
        </is>
      </c>
    </row>
    <row r="6">
      <c r="A6" s="4" t="inlineStr">
        <is>
          <t>Revenue, remaining performance obligation, amount</t>
        </is>
      </c>
      <c r="B6" s="6" t="n">
        <v>378</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Major Customer [Line Items]</t>
        </is>
      </c>
      <c r="B9" s="4" t="inlineStr">
        <is>
          <t xml:space="preserve"> </t>
        </is>
      </c>
    </row>
    <row r="10">
      <c r="A10" s="4" t="inlineStr">
        <is>
          <t>Revenue, remaining performance obligation, amount</t>
        </is>
      </c>
      <c r="B10" s="6" t="n">
        <v>46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Major Customer [Line Items]</t>
        </is>
      </c>
      <c r="B13" s="4" t="inlineStr">
        <is>
          <t xml:space="preserve"> </t>
        </is>
      </c>
    </row>
    <row r="14">
      <c r="A14" s="4" t="inlineStr">
        <is>
          <t>Revenue, remaining performance obligation, amount</t>
        </is>
      </c>
      <c r="B14" s="6" t="n">
        <v>319</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Earnings (Loss) Per Share (Details) - USD ($) $ in Millions</t>
        </is>
      </c>
      <c r="C1" s="2" t="inlineStr">
        <is>
          <t>3 Months Ended</t>
        </is>
      </c>
    </row>
    <row r="2">
      <c r="C2" s="2" t="inlineStr">
        <is>
          <t>Mar. 31, 2023</t>
        </is>
      </c>
      <c r="D2" s="2" t="inlineStr">
        <is>
          <t>Mar. 31, 2022</t>
        </is>
      </c>
    </row>
    <row r="3">
      <c r="A3" s="3" t="inlineStr">
        <is>
          <t>Amounts attributable to Celanese Corporation</t>
        </is>
      </c>
      <c r="C3" s="4" t="inlineStr">
        <is>
          <t xml:space="preserve"> </t>
        </is>
      </c>
      <c r="D3" s="4" t="inlineStr">
        <is>
          <t xml:space="preserve"> </t>
        </is>
      </c>
    </row>
    <row r="4">
      <c r="A4" s="4" t="inlineStr">
        <is>
          <t>Earnings (loss) from continuing operations</t>
        </is>
      </c>
      <c r="C4" s="6" t="n">
        <v>94</v>
      </c>
      <c r="D4" s="6" t="n">
        <v>502</v>
      </c>
    </row>
    <row r="5">
      <c r="A5" s="4" t="inlineStr">
        <is>
          <t>Earnings (loss) from discontinued operations</t>
        </is>
      </c>
      <c r="C5" s="5" t="n">
        <v>-3</v>
      </c>
      <c r="D5" s="5" t="n">
        <v>0</v>
      </c>
    </row>
    <row r="6">
      <c r="A6" s="4" t="inlineStr">
        <is>
          <t>Net earnings (loss)</t>
        </is>
      </c>
      <c r="C6" s="6" t="n">
        <v>91</v>
      </c>
      <c r="D6" s="6" t="n">
        <v>502</v>
      </c>
    </row>
    <row r="7">
      <c r="A7" s="4" t="inlineStr">
        <is>
          <t>Weighted average shares - basic (in shares)</t>
        </is>
      </c>
      <c r="C7" s="5" t="n">
        <v>108634068</v>
      </c>
      <c r="D7" s="5" t="n">
        <v>108185912</v>
      </c>
    </row>
    <row r="8">
      <c r="A8" s="4" t="inlineStr">
        <is>
          <t>Incremental shares attributable to equity awards(1)</t>
        </is>
      </c>
      <c r="B8" s="4" t="inlineStr">
        <is>
          <t>[1]</t>
        </is>
      </c>
      <c r="C8" s="5" t="n">
        <v>554198</v>
      </c>
      <c r="D8" s="5" t="n">
        <v>731665</v>
      </c>
    </row>
    <row r="9">
      <c r="A9" s="4" t="inlineStr">
        <is>
          <t>Weighted average shares - diluted</t>
        </is>
      </c>
      <c r="C9" s="5" t="n">
        <v>109188266</v>
      </c>
      <c r="D9" s="5" t="n">
        <v>108917577</v>
      </c>
    </row>
    <row r="10"/>
    <row r="11">
      <c r="A11" s="4" t="inlineStr">
        <is>
          <t>[1]Excludes options to purchase 86,194 and 0 shares of Common Stock for the three months ended March 31, 2023 and 2022, respectively; and 72,574 and 61,297 shares of Common Stock for the three months ended March 31, 2023 and 2022, respectively, as their effect would have been antidilutive.</t>
        </is>
      </c>
    </row>
  </sheetData>
  <mergeCells count="4">
    <mergeCell ref="A1:B2"/>
    <mergeCell ref="C1:D1"/>
    <mergeCell ref="A10:C10"/>
    <mergeCell ref="A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3</t>
        </is>
      </c>
      <c r="C2" s="2" t="inlineStr">
        <is>
          <t>Mar. 31, 2022</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86194</v>
      </c>
      <c r="C5" s="5" t="n">
        <v>0</v>
      </c>
    </row>
    <row r="6">
      <c r="A6" s="4" t="inlineStr">
        <is>
          <t>Antidilutive securities excluded from computation of earnings per share, amount</t>
        </is>
      </c>
      <c r="B6" s="5" t="n">
        <v>86194</v>
      </c>
      <c r="C6" s="5" t="n">
        <v>0</v>
      </c>
    </row>
    <row r="7">
      <c r="A7" s="4" t="inlineStr">
        <is>
          <t>Restricted Stock Units (RSU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amount</t>
        </is>
      </c>
      <c r="B9" s="5" t="n">
        <v>72574</v>
      </c>
      <c r="C9" s="5" t="n">
        <v>61297</v>
      </c>
    </row>
    <row r="10">
      <c r="A10" s="4" t="inlineStr">
        <is>
          <t>Antidilutive securities excluded from computation of earnings per share, amount</t>
        </is>
      </c>
      <c r="B10" s="5" t="n">
        <v>72574</v>
      </c>
      <c r="C10" s="5" t="n">
        <v>612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 [Abstract]</t>
        </is>
      </c>
      <c r="B3" s="4" t="inlineStr">
        <is>
          <t xml:space="preserve"> </t>
        </is>
      </c>
    </row>
    <row r="4">
      <c r="A4" s="4" t="inlineStr">
        <is>
          <t>Recent Accounting Pronouncements</t>
        </is>
      </c>
      <c r="B4" s="4" t="inlineStr">
        <is>
          <t>Recent Accounting PronouncementsThere are no recent Accounting Standard Updates issued by the Financial Accounting Standards Board which are expected to materially impact the Company's financial position, operating results or financi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5:12Z</dcterms:created>
  <dcterms:modified xmlns:dcterms="http://purl.org/dc/terms/" xmlns:xsi="http://www.w3.org/2001/XMLSchema-instance" xsi:type="dcterms:W3CDTF">2023-05-10T20:25:12Z</dcterms:modified>
</cp:coreProperties>
</file>